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Basis of Presentation" sheetId="7" r:id="rId7"/>
    <s:sheet name="Acquisitions and Divestitures" sheetId="8" r:id="rId8"/>
    <s:sheet name="Xcede Technologies, Inc. Joint " sheetId="9" r:id="rId9"/>
    <s:sheet name="Inventories" sheetId="10" r:id="rId10"/>
    <s:sheet name="Intangible Assets" sheetId="11" r:id="rId11"/>
    <s:sheet name="Goodwill" sheetId="12" r:id="rId12"/>
    <s:sheet name="Earnings (Loss) Per Common Shar" sheetId="13" r:id="rId13"/>
    <s:sheet name="Stock Based Compensation" sheetId="14" r:id="rId14"/>
    <s:sheet name="Segment, Customer and Geographi" sheetId="15" r:id="rId15"/>
    <s:sheet name="Income Taxes" sheetId="16" r:id="rId16"/>
    <s:sheet name="Settlement of Pension Liability" sheetId="17" r:id="rId17"/>
    <s:sheet name="Inventories (Tables)" sheetId="18" r:id="rId18"/>
    <s:sheet name="Intangible Assets (Tables)" sheetId="19" r:id="rId19"/>
    <s:sheet name="Earnings (Loss) Per Common Sh20" sheetId="20" r:id="rId20"/>
    <s:sheet name="Stock Based Compensation (Table" sheetId="21" r:id="rId21"/>
    <s:sheet name="Segment, Customer and Geograp22" sheetId="22" r:id="rId22"/>
    <s:sheet name="Acquisitions and Divestitures (" sheetId="23" r:id="rId23"/>
    <s:sheet name="Xcede Technologies, Inc. Join24" sheetId="24" r:id="rId24"/>
    <s:sheet name="Inventories (Details)" sheetId="25" r:id="rId25"/>
    <s:sheet name="Intangible Assets (Details)" sheetId="26" r:id="rId26"/>
    <s:sheet name="Intangible Assets (Details 1)" sheetId="27" r:id="rId27"/>
    <s:sheet name="Intangible Assets (Details Text" sheetId="28" r:id="rId28"/>
    <s:sheet name="Earnings (Loss) Per Common Sh29" sheetId="29" r:id="rId29"/>
    <s:sheet name="Earnings (Loss) Per Common Sh30" sheetId="30" r:id="rId30"/>
    <s:sheet name="Stock Based Compensation (Detai" sheetId="31" r:id="rId31"/>
    <s:sheet name="Stock Based Compensation (Det32" sheetId="32" r:id="rId32"/>
    <s:sheet name="Stock Based Compensation (Det33" sheetId="33" r:id="rId33"/>
    <s:sheet name="Stock Based Compensation (Det34" sheetId="34" r:id="rId34"/>
    <s:sheet name="Stock Based Compensation (Det35" sheetId="35" r:id="rId35"/>
    <s:sheet name="Segment, Customer and Geograp36" sheetId="36" r:id="rId36"/>
    <s:sheet name="Segment, Customer and Geograp37" sheetId="37" r:id="rId37"/>
    <s:sheet name="Segment, Customer and Geograp38" sheetId="38" r:id="rId38"/>
    <s:sheet name="Income Taxes (Details Textual)" sheetId="39" r:id="rId39"/>
    <s:sheet name="Settlement of Pension Liabili40" sheetId="40" r:id="rId40"/>
  </s:sheets>
  <s:definedNames/>
  <s:calcPr calcId="124519" calcMode="auto" fullCalcOnLoad="1"/>
</s:workbook>
</file>

<file path=xl/sharedStrings.xml><?xml version="1.0" encoding="utf-8"?>
<sst xmlns="http://schemas.openxmlformats.org/spreadsheetml/2006/main" uniqueCount="422">
  <si>
    <t>Document And Entity Information - shares</t>
  </si>
  <si>
    <t>9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3</t>
  </si>
  <si>
    <t>Entity Registrant Name</t>
  </si>
  <si>
    <t>DYNASIL CORP OF AMERICA</t>
  </si>
  <si>
    <t>Entity Central Index Key</t>
  </si>
  <si>
    <t>Current Fiscal Year End Date</t>
  </si>
  <si>
    <t>--09-30</t>
  </si>
  <si>
    <t>Entity Filer Category</t>
  </si>
  <si>
    <t>Smaller Reporting Company</t>
  </si>
  <si>
    <t>Trading Symbol</t>
  </si>
  <si>
    <t>DYSL</t>
  </si>
  <si>
    <t>Entity Common Stock, Shares Outstanding</t>
  </si>
  <si>
    <t>CONSOLIDATED BALANCE SHEETS - USD ($)</t>
  </si>
  <si>
    <t>Sep. 30, 2014</t>
  </si>
  <si>
    <t>Current Assets</t>
  </si>
  <si>
    <t>Cash and cash equivalents</t>
  </si>
  <si>
    <t>Accounts receivable, net of allowances of $153,000 and $299,000 at June 30, 2015 and September 30, 2014, respectively</t>
  </si>
  <si>
    <t>Costs in excess of billings and unbilled receivables</t>
  </si>
  <si>
    <t>Inventories, net of reserves</t>
  </si>
  <si>
    <t>Prepaid expenses and other current assets</t>
  </si>
  <si>
    <t>Total current assets</t>
  </si>
  <si>
    <t>Property, Plant and Equipment, net</t>
  </si>
  <si>
    <t>Other Assets</t>
  </si>
  <si>
    <t>Intangibles, net</t>
  </si>
  <si>
    <t>Goodwill</t>
  </si>
  <si>
    <t>Deferred financing costs, net</t>
  </si>
  <si>
    <t>Security and other deposits</t>
  </si>
  <si>
    <t>Total other assets</t>
  </si>
  <si>
    <t>Total Assets</t>
  </si>
  <si>
    <t>Current Liabilities</t>
  </si>
  <si>
    <t>Current portion of long-term debt</t>
  </si>
  <si>
    <t>Capital lease obligations, current</t>
  </si>
  <si>
    <t>Convertible notes</t>
  </si>
  <si>
    <t>Accounts payable</t>
  </si>
  <si>
    <t>Deferred revenue</t>
  </si>
  <si>
    <t>Accrued expenses and other liabilities</t>
  </si>
  <si>
    <t>Total current liabilities</t>
  </si>
  <si>
    <t>Long-term Liabilities</t>
  </si>
  <si>
    <t>Long-term debt, net of current portion</t>
  </si>
  <si>
    <t>Capital lease obligations, net of current portion</t>
  </si>
  <si>
    <t>Pension liability</t>
  </si>
  <si>
    <t>Deferred tax liability</t>
  </si>
  <si>
    <t>Other long-term liabilities</t>
  </si>
  <si>
    <t>Total long-term liabilities</t>
  </si>
  <si>
    <t>Stockholders' Equity</t>
  </si>
  <si>
    <t>Common Stock, $0.0005 par value, 40,000,000 shares authorized, 17,313,366 and 17,140,182 shares issued, 16,503,206 and and 16,330,022 shares outstanding at June 30, 2015 and September 30, 2014, respectively.</t>
  </si>
  <si>
    <t>Additional paid in capital</t>
  </si>
  <si>
    <t>Accumulated other comprehensive income</t>
  </si>
  <si>
    <t>Accumulated deficit</t>
  </si>
  <si>
    <t>Less 810,160 shares of treasury stock - at cost</t>
  </si>
  <si>
    <t>Total Dynasil stockholders' equity</t>
  </si>
  <si>
    <t>Noncontrolling interest</t>
  </si>
  <si>
    <t>Total stockholders' equity</t>
  </si>
  <si>
    <t>Total Liabilities and Stockholders' Equity</t>
  </si>
  <si>
    <t>CONSOLIDATED 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 USD ($)</t>
  </si>
  <si>
    <t>3 Months Ended</t>
  </si>
  <si>
    <t>Jun. 30, 2014</t>
  </si>
  <si>
    <t>Net revenue</t>
  </si>
  <si>
    <t>Cost of revenue</t>
  </si>
  <si>
    <t>Gross profit</t>
  </si>
  <si>
    <t>Operating expenses:</t>
  </si>
  <si>
    <t>Sales and marketing</t>
  </si>
  <si>
    <t>Research and development</t>
  </si>
  <si>
    <t>General and administrative</t>
  </si>
  <si>
    <t>Gain on sale of assets</t>
  </si>
  <si>
    <t>Total operating expenses</t>
  </si>
  <si>
    <t>Income from operations</t>
  </si>
  <si>
    <t>Interest expense, net</t>
  </si>
  <si>
    <t>Income (loss) before taxes</t>
  </si>
  <si>
    <t>Income tax provision (credit)</t>
  </si>
  <si>
    <t>Net income (loss)</t>
  </si>
  <si>
    <t>Less: Net loss attributable to noncontrolling interest</t>
  </si>
  <si>
    <t>Net income (loss) attributable to common stockholders</t>
  </si>
  <si>
    <t>Other comprehensive income (loss):</t>
  </si>
  <si>
    <t>Decrease in pension liability</t>
  </si>
  <si>
    <t>Foreign currency translation</t>
  </si>
  <si>
    <t>Total comprehensive income (loss)</t>
  </si>
  <si>
    <t>Basic net income (loss) per common share (in dollars per share)</t>
  </si>
  <si>
    <t>Diluted net income (loss) per common share (in dollars per share)</t>
  </si>
  <si>
    <t>Weighted average shares outstanding</t>
  </si>
  <si>
    <t>Basic (in shares)</t>
  </si>
  <si>
    <t>Diluted (in shares)</t>
  </si>
  <si>
    <t>CONSOLIDATED STATEMENTS OF CHANGES IN STOCKHOLDERS' EQUITY - 9 months ended Jun. 30, 2015 - USD ($)</t>
  </si>
  <si>
    <t>Total</t>
  </si>
  <si>
    <t>Common Stock [Member]</t>
  </si>
  <si>
    <t>Additional Paid-in Capital [Member]</t>
  </si>
  <si>
    <t>Accumulated Other Comprehensive Income (Loss) [Member]</t>
  </si>
  <si>
    <t>Retained Earnings [Member]</t>
  </si>
  <si>
    <t>Treasury Stock [Member]</t>
  </si>
  <si>
    <t>Noncontrolling Interest [Member]</t>
  </si>
  <si>
    <t>Balance at Sep. 30, 2014</t>
  </si>
  <si>
    <t>Balance (in shares) at Sep. 30, 2014</t>
  </si>
  <si>
    <t>Issuance of shares of common stock under employee stock purchase plan</t>
  </si>
  <si>
    <t>Issuance of shares of common stock under employee stock purchase plan (in shares)</t>
  </si>
  <si>
    <t>Stock-based compensation costs</t>
  </si>
  <si>
    <t>Stock-based compensation costs (in shares)</t>
  </si>
  <si>
    <t>Adjustment for escrow settlement</t>
  </si>
  <si>
    <t>Adjustment for escrow settlement (in shares)</t>
  </si>
  <si>
    <t>Settlement of pension obligation, net of tax</t>
  </si>
  <si>
    <t>Foreign currency translation adjustment</t>
  </si>
  <si>
    <t>Net loss</t>
  </si>
  <si>
    <t>Balance at Jun. 30, 2015</t>
  </si>
  <si>
    <t>Balance (in shares) at Jun. 30, 2015</t>
  </si>
  <si>
    <t>CONSOLIDATED STATEMENTS OF CASH FLOWS - USD ($)</t>
  </si>
  <si>
    <t>Cash flows from operating activities:</t>
  </si>
  <si>
    <t>Adjustments to reconcile net income (loss) to net cash:</t>
  </si>
  <si>
    <t>Stock compensation expense</t>
  </si>
  <si>
    <t>Foreign exchange loss (gain)</t>
  </si>
  <si>
    <t>Depreciation and amortization</t>
  </si>
  <si>
    <t>Pension expense</t>
  </si>
  <si>
    <t>Other</t>
  </si>
  <si>
    <t>Other changes in assets and libilities:</t>
  </si>
  <si>
    <t>Accounts receivable, net</t>
  </si>
  <si>
    <t>Inventories</t>
  </si>
  <si>
    <t>Prepaid expenses and other assets</t>
  </si>
  <si>
    <t>Net cash from operating activities</t>
  </si>
  <si>
    <t>Cash flows from investing activities:</t>
  </si>
  <si>
    <t>Acquisitions</t>
  </si>
  <si>
    <t>Proceeds from sale of assets</t>
  </si>
  <si>
    <t>Purchases of property, plant and equipment</t>
  </si>
  <si>
    <t>Net cash from investing activities</t>
  </si>
  <si>
    <t>Cash flows from financing activities:</t>
  </si>
  <si>
    <t>Proceeds from issuance of common stock</t>
  </si>
  <si>
    <t>Net proceeds from issuance of convertible notes</t>
  </si>
  <si>
    <t>Principal payments on capital leases</t>
  </si>
  <si>
    <t>Proceeds from short and long-term debt</t>
  </si>
  <si>
    <t>Payments on long-term debt</t>
  </si>
  <si>
    <t>Net cash from financing activities</t>
  </si>
  <si>
    <t>Effect of exchange rates on cash and cash equivalents</t>
  </si>
  <si>
    <t>Net change in cash and cash equivalents</t>
  </si>
  <si>
    <t>Cash and cash equivalents, beginning</t>
  </si>
  <si>
    <t>Cash and cash equivalents, ending</t>
  </si>
  <si>
    <t>Non cash activities:</t>
  </si>
  <si>
    <t>Assets acquired</t>
  </si>
  <si>
    <t>Less: common shares issued in acquisition as consideration</t>
  </si>
  <si>
    <t>Cash paid in acquisition</t>
  </si>
  <si>
    <t>Assets purchased under capital leases</t>
  </si>
  <si>
    <t>Tax payments (refunds)</t>
  </si>
  <si>
    <t>Basis of Presentation</t>
  </si>
  <si>
    <t>Disclosure Text Block [Abstract]</t>
  </si>
  <si>
    <t>Basis of Presentation and Significant Accounting Policies [Text Block]</t>
  </si>
  <si>
    <t xml:space="preserve"> Note 1 - Basis of Presentation The accompanying consolidated balance sheet as of June 30, 2015, the consolidated statements of operations and comprehensive income (loss) for the three and nine months ended June 30, 2015 and 2014, changes in stockholders’ equity for the nine months ended June 30, 2015 and cash flows for the nine months ended June 30, 2015 and 2014 of Dynasil Corporation of America and subsidiaries (the “Company”), and the related information contained in these notes have been prepared by management and are unaudited. In the opinion of management, all adjustments (which include normal recurring and nonrecurring items) necessary to present fairly the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consolidated financial statements should be read in conjunction with the financial statements and notes thereto included in the Company's September 30, 2014 Annual Report on Form 10-K previously filed by the Company with the Securities and Exchange Commission. The Company considers events or transactions that have occurred after the unaudited consolidated balance sheet date of June 30, 2015, but prior to the filing of the unaudited consolidated financial statements with the SEC on this Form 10-Q, to provide additional evidence relative to certain estimates or to identify matters that require additional disclosure, as applicable. Subsequent events have been evaluated through the date of the filing of this Quarterly Report on Form 10-Q with the SEC.</t>
  </si>
  <si>
    <t>Acquisitions and Divestitures</t>
  </si>
  <si>
    <t>Business Combinations [Abstract]</t>
  </si>
  <si>
    <t>Business Combination Disclosure [Text Block]</t>
  </si>
  <si>
    <t xml:space="preserve"> Note 2  Acquisitions and Divestitures On June 26, 2014, the Company and its wholly owned subsidiary, Evaporated Metal Films Corp. (“EMF”) acquired substantially all the assets of DichroTec Thin Films, LLC (“DichroTec”), a manufacturer of optical thin film coatings. The total purchase price paid of $ 1.7 0.5 690,000 1.9 The Company sold its Lead Paint Detector and Gamma Medical Probe businesses in the first quarter of fiscal 2014. These businesses constituted substantially all the Company’s Instruments segment but did not qualify to be reported as discontinued operations. The businesses were sold for an aggregate of approximately $ 4.7 3.9 In the three months ended December 31, 2014, the Company recorded a gain of $ 0.2</t>
  </si>
  <si>
    <t>Xcede Technologies, Inc. Joint Venture</t>
  </si>
  <si>
    <t>Equity Method Investments and Joint Ventures [Abstract]</t>
  </si>
  <si>
    <t>Equity Method Investments and Joint Ventures Disclosure [Text Block]</t>
  </si>
  <si>
    <t xml:space="preserve"> Note 3  Xcede Technologies, Inc. Joint Venture In October, 2013, the Company formed Xcede Technologies, Inc. (“Xcede”), a joint venture with Mayo Clinic, in order to spin out and separately fund the development of its tissue sealant technology, which formerly comprised the majority of its biomedical segment. Xcede has raised approximately $1.7 million in external funding in the form of Convertible Notes (the “Notes”) from outside investors and to certain officers and directors of the Company. The Notes accrue interest at 5% and, as amended, are due after June 30, 2016, upon the demand of the holders of a majority of the aggregate outstanding principal amount of the Notes. Upon the closing of a capital stock financing raising at least $ 3.0 20 5 Xcede’s common stock is 90 21,000 The Company expects Xcede to require significant additional funding prior to commencing human trials.</t>
  </si>
  <si>
    <t>Inventory Disclosure [Abstract]</t>
  </si>
  <si>
    <t>Inventory Disclosure [Text Block]</t>
  </si>
  <si>
    <t xml:space="preserve"> Note 4 - Inventories June 30, September 30, 2015 2014 Raw Materials $ 2,033,000 $ 1,805,000 Work-in-Process 983,000 858,000 Finished Goods 403,000 291,000 $ 3,419,000 $ 2,954,000 </t>
  </si>
  <si>
    <t>Intangible Assets</t>
  </si>
  <si>
    <t>Goodwill and Intangible Assets Disclosure [Abstract]</t>
  </si>
  <si>
    <t>Intangible Assets Disclosure [Text Block]</t>
  </si>
  <si>
    <t xml:space="preserve"> Note 5  Intangible Assets Useful Gross Accumulated June 30, 2015 Life (years) Amount Amortization Net Acquired Customer Base 5 to 15 $ 851,000 $ 458,000 $ 393,000 Know How 15 512,000 239,000 273,000 Trade Names Indefinite 329,000 - 329,000 Patents 20 182,000 - 182,000 Biomedical Technologies 5 260,000 185,000 75,000 $ 2,134,000 $ 882,000 $ 1,252,000 Useful Gross Accumulated September 30, 2014 Life (years) Amount Amortization Net Acquired Customer Base 5 to 15 $ 877,000 $ 409,000 $ 468,000 Know How 15 512,000 213,000 299,000 Trade Names Indefinite 339,000 - 339,000 Patents 20 159,000 - 159,000 Biomedical Technologies 5 260,000 142,000 118,000 $ 2,147,000 $ 764,000 $ 1,383,000 Amortization expense for the three months ended June 30, 2015 and 2014 was $ 43,000 44,000 128,000 133,000 2015 (3 months) 2016 2017 2018 2019 Thereafter Total Acquired Customer Base $ 20,000 $ 80,000 $ 80,000 $ 80,000 $ 80,000 $ 53,000 $ 393,000 Know How 9,000 34,000 34,000 34,000 34,000 128,000 273,000 Patents 2,000 9,000 9,000 9,000 9,000 144,000 182,000 Biomedical Technologies 15,000 60,000 - - - - 75,000 $ 46,000 $ 183,000 $ 123,000 $ 123,000 $ 123,000 $ 325,000 $ 923,000 </t>
  </si>
  <si>
    <t>Goodwill Disclosure [Text Block]</t>
  </si>
  <si>
    <t xml:space="preserve"> Note 6  Goodwill Goodwill is subject to an annual impairment test. The Company considers many factors which may indicate the requirement to perform additional, interim impairment tests. These include: · A significant adverse long term outlook for any of its industries; · An adverse finding or rejection from a regulatory body involved in new product regulatory approvals; · Failure of an anticipated commercialization of a product or product line; · Unanticipated competition or the introduction of a disruptive technology; · The testing for recoverability under the Impairment or Disposal of Long-Lived Assets Subsections of Subtopic 360-10 of a significant asset group within a reporting unit; · A loss of key personnel; and · An expectation that a reporting unit carrying goodwill, or a significant portion of a reporting unit, will be sold or otherwise disposed of. There were no changes, aside from foreign exchange rate fluctuations, in the carrying value of goodwill during the three and nine months ended June 30, 2015.</t>
  </si>
  <si>
    <t>Earnings (Loss) Per Common Share</t>
  </si>
  <si>
    <t>Earnings Per Share [Abstract]</t>
  </si>
  <si>
    <t>Earnings Per Share [Text Block]</t>
  </si>
  <si>
    <t xml:space="preserve"> Note 7  Earnings (Loss) Per Common Share Basic earnings (loss) per common share is computed by dividing the net income applicable or loss attributable to common shares by the weighted average number of common shares. Diluted earnings per common share adjusts basic earnings per share for the effects of common stock options, common stock warrants, convertible preferred stock and other potential dilutive common shares outstanding during the periods. For purposes of computing diluted earnings per share for the three and nine months ended June 30, 2015 and 2014, no common stock options were included in the calculation of dilutive shares as all of the 58,212 630,532 June 30, 2015 June 30, 2014 Weighted average shares outstanding Basic 16,439,637 15,280,607 Effect of dilutive securities Stock Options - - Restricted Stock 7,451 18,815 Dilutive Average Shares Outstanding 16,447,088 15,299,422 The computation of the weighted shares outstanding for the nine months ended June 30, 2015 and 2014 is as follows: June 30, 2015 June 30, 2014 Weighted average shares outstanding Basic 16,368,313 15,134,377 Effect of dilutive securities Stock Options - - Restricted Stock - 11,262 Dilutive Average Shares Outstanding 16,368,313 15,145,639 </t>
  </si>
  <si>
    <t>Stock Based Compensation</t>
  </si>
  <si>
    <t>Stockholders Equity Note [Abstract]</t>
  </si>
  <si>
    <t>Stockholders Equity Note Disclosure [Text Block]</t>
  </si>
  <si>
    <t xml:space="preserve"> Note 8 - Stock Based Compensation The fair value of the stock options granted is estimated at the date of grant using the Black-Scholes option pricing model. Nine Months Ended June 30, 2015 Expected term in years 3 years Risk-free interest rate 0.77 % Expected volatility 89.46 % Expected dividend yield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0.00 During the three months ended June 30, 2015, no stock options were granted. During the nine months ended June 30, 2015, 36,232 1.82 25,000 Weighted Average Weighted Average Options Exercise Price per Remain Contractual Outstanding Share Term (in Years) Balance at September 30, 2014 430,532 $ 3.33 0.31 Granted 36,232 1.82 Exercised - - Cancelled (408,552) 3.99 Balance at June 30, 2015 58,212 $ 2.28 2.22 Outstanding and exercisable at June 30, 2015 58,212 $ 2.28 2.22 Restricted Stock Activity for the Nine Weighted-Average Months ended June 30, 2015 Shares Grant-Date Fair Value Nonvested at September 30, 2014 54,000 $ 1.04 Granted - - Vested (27,000) $ 1.04 Cancelled - - Nonvested at June 30, 2015 27,000 $ 1.04 Stock Compensation Expense for the three and nine months ended June 30, 2015 and 2014 is as follows: Three Months Ended Three Months Ended Stock Compensation Expense June 30, 2015 June 30, 2014 Stock Grants $ 106,000 $ 112,000 Restricted Stock Grants 7,000 51,000 Option Grants 6,000 - Employee Stock Purchase Plan 1,000 1,000 Total $ 120,000 $ 164,000 Nine Months Ended Nine Months Ended Stock Compensation Expense June 30, 2015 June 30, 2014 Stock Grants $ 243,000 $ 213,000 Restricted Stock Grants 21,000 188,000 Option Grants 10,000 - Employee Stock Purchase Plan 3,000 2,000 Total $ 277,000 $ 403,000 At June 30, 2015 there was approximately $ 46,000 In addition to the above stock compensation expense, the Company’s 90%-owned Xcede subsidiary issued options for its common stock to certain employees and directors that resulted in approximately $ 7,000 21,000 98,000</t>
  </si>
  <si>
    <t>Segment, Customer and Geographical Reporting</t>
  </si>
  <si>
    <t>Segment Reporting [Abstract]</t>
  </si>
  <si>
    <t>Segment Reporting Disclosure [Text Block]</t>
  </si>
  <si>
    <t xml:space="preserve"> Note 9  Segment, Customer and Geographical Reporting Segment Financial Information Dynasil’s business is comprised of four segments: contract research (“Contract Research”), optics (“Optics”), instruments (“Instruments”) and biomedical (“Biomedical”). Substantially all the operating assets of the Instruments segment were sold in the three months ended December 31, 2013. Within these segments, there is a segregation of reportable units based upon the organizational structure used to evaluate performance and make decisions on resource allocation, as well as availability and materiality of separate financial results consistent with that structure. The Contract Research segment is one of the largest small business participants in U.S. government-funded research. The Optics segment manufactures optical materials, components and coatings. The Biomedical segment, through Xcede Technologies, Inc., a majority owned, joint venture, is focused on developing a tissue sealant technology for a wide spectrum of applications though no assurance can be given that this technology will become successfully commercialized. The businesses comprising substantially all the Instruments segment were sold in the first quarter of fiscal 2014 as discussed in Note 2. Results of Operations for the Three Months Ended June 30, 2015 Contract Research Optics Instruments Biomedical Total Revenue $ 4,626,000 $ 5,613,000 $ - $ - $ 10,239,000 Gross Profit 2,027,000 2,191,000 - - 4,218,000 GM % 43.8 % 39.0 % - - 41.2 % SG&amp;A 1,934,000 1,565,000 - 236,000 3,735,000 Loss on sale of assets - (8,000) - - (8,000) Operating Income (Loss) 93,000 618,000 - (236,000) 475,000 Depreciation and Amortization 74,000 223,000 - 15,000 312,000 Capital expenditures - 270,000 - 21,000 291,000 Intangibles, Net 273,000 722,000 - 257,000 1,252,000 Goodwill 4,939,000 1,252,000 - - 6,191,000 Total Assets $ 9,462,000 $ 16,615,000 $ 50,000 $ 756,000 $ 26,883,000 Results of Operations for the Three Months Ended June 30, 2014 Contract Optics Instruments Biomedical Total Revenue $ 5,461,000 $ 5,172,000 $ - $ 8,000 $ 10,641,000 Gross Profit 2,121,000 1,741,000 - 8,000 3,870,000 GM % 38.8 % 33.7 % - 100.0 % 36.4 % SG&amp;A 2,057,000 1,516,000 (10,000) 181,000 3,744,000 Gain on sale of assets - - 30,000 - 30,000 Operating Income (Loss) 64,000 225,000 40,000 (173,000) 156,000 Depreciation and Amortization 70,000 190,000 - 15,000 275,000 Capital expenditures - 1,937,000 - - 1,937,000 Intangibles, Net 307,000 893,000 - 133,000 1,333,000 Goodwill 4,939,000 1,394,000 - - 6,333,000 Total Assets $ 9,451,000 $ 16,053,000 $ 335,000 $ 632,000 $ 26,471,000 The Company’s segment information for the nine months ended June 30, 2015 and 2014 is summarized below: Results of Operations for the Nine Months Ended June 30, 2015 Contract Research Optics Instruments Biomedical Total Revenue $ 13,964,000 $ 15,781,000 $ - $ - $ 29,745,000 Gross Profit 6,077,000 5,408,000 - - 11,485,000 GM % 43.5 % 34.3 % - - 38.6 % SG&amp;A 5,712,000 5,150,000 - 739,000 11,601,000 Gain on sale of assets - 178,000 - - 178,000 Operating Income (Loss) 365,000 436,000 - (739,000) 62,000 Depreciation and Amortization 222,000 631,000 - 45,000 898,000 Capital expenditures 4,000 666,000 - 77,000 747,000 Intangibles, Net 273,000 722,000 - 257,000 1,252,000 Goodwill 4,939,000 1,252,000 - - 6,191,000 Total Assets $ 9,462,000 $ 16,615,000 $ 50,000 $ 756,000 $ 26,883,000 Results of Operations for the Nine Months Ended June 30, 2014 Contract Research Optics Instruments Biomedical Total Revenue $ 16,915,000 $ 14,059,000 $ 773,000 $ 11,000 $ 31,758,000 Gross Profit 7,093,000 5,175,000 318,000 11,000 12,597,000 GM % 41.9 % 36.8 % 41.1 % 100.0 % 39.7 % SG&amp;A 6,439,000 4,030,000 529,000 579,000 11,577,000 Gain on sale of assets - - 1,217,000 - 1,217,000 Operating Income (Loss) 654,000 1,145,000 1,006,000 (568,000) 2,237,000 Depreciation and Amortization 209,000 551,000 2,000 47,000 809,000 Capital expenditures 12,000 2,606,000 - - 2,618,000 Intangibles, Net 307,000 893,000 - 133,000 1,333,000 Goodwill 4,939,000 1,394,000 - - 6,333,000 Total Assets $ 9,451,000 $ 16,053,000 $ 335,000 $ 632,000 $ 26,471,000 Customer Financial Information For the three and nine months ended June 30, 2015, four customers of the Contract Research segment, all various agencies of the U.S. Government, each represented more than 10 10 64 68 68 67 For the three months ended June 30, 2015, two customers in the Optics segment each represented more than 10 10 18 10 Geographic Financial Information Three Months Ended Three Months Ended June 30, 2015 June 30, 2014 Geographic Location Revenue % of Total Revenue % of Total United States $ 8,228,000 80 % $ 8,255,000 78 % Europe 1,140,000 11 % 689,000 6 % Other 871,000 9 % 1,697,000 16 % $ 10,239,000 100 % $ 10,641,000 100 % Revenue by geographic location in total and as a percentage of total revenue, for the nine months ended June 30, 2015 and 2014 are as follows: Nine Months Ended Nine Months Ended June 30, 2015 June 30, 2014 Geographic Location Revenue % of Total Revenue % of Total United States $ 23,892,000 80 % $ 25,784,000 81 % Europe 3,147,000 11 % 2,363,000 8 % Other 2,706,000 9 % 3,611,000 11 % $ 29,745,000 100 % $ 31,758,000 100 % </t>
  </si>
  <si>
    <t>Income Taxes</t>
  </si>
  <si>
    <t>Income Tax Disclosure [Abstract]</t>
  </si>
  <si>
    <t>Income Tax Disclosure [Text Block]</t>
  </si>
  <si>
    <t xml:space="preserve"> Note 10 - Income Taxes Dynasil Corporation of America and its wholly-owned U.S. subsidiaries file a consolidated federal income tax return and various state returns. The Company’s U.K. subsidiary files tax returns in the U.K. The Company uses the asset and liability approach to account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 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recent losses and uncertainty of future profits, the Company has determined that the uncertainty regarding the realization of these assets is sufficient to warrant the need for a full valuation allowance against its U.S. net deferred tax assets.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June 30, 2015 and September 30, 2014, the Company has no unrecorded liabilities for uncertain tax positions. Interest and penalty charges, if any, related to uncertain tax positions would be classified as income tax expense in the accompanying consolidated statement of operations. As of June 30, 2015 and September 30, 2014, the Company had no accrued interest or penalties related to uncertain tax positions. The Company currently has no federal or state tax examinations in progress. The effective tax rates were ( 4.0 2.4 480.0 5.2 34 The Company files its tax returns as prescribed by the tax laws of the jurisdictions in which it operates. The Company’s tax filings for federal and state jurisdictions for the tax years beginning with 2010 are still subject to examination.</t>
  </si>
  <si>
    <t>Settlement of Pension Liability</t>
  </si>
  <si>
    <t>Defined Benefit Pension Plans and Defined Benefit Postretirement Plans Disclosure [Abstract]</t>
  </si>
  <si>
    <t>Schedule Of Defined Benefit Plans Disclosure [Text Block]</t>
  </si>
  <si>
    <t xml:space="preserve"> Note 11  Settlement of Pension Liability On December 1, 2014, the Company terminated and settled its pension liability with each of the remaining participants in the EMF Defined Benefit Plan (the “Plan”). The Plan had been frozen since 2006. The total benefit payments made upon termination were $ 688,000 332,000</t>
  </si>
  <si>
    <t>Inventories (Tables)</t>
  </si>
  <si>
    <t>Schedule of Inventory, Current [Table Text Block]</t>
  </si>
  <si>
    <t xml:space="preserve"> Inventories, net of reserves, consists of the following: June 30, September 30, 2015 2014 Raw Materials $ 2,033,000 $ 1,805,000 Work-in-Process 983,000 858,000 Finished Goods 403,000 291,000 $ 3,419,000 $ 2,954,000 </t>
  </si>
  <si>
    <t>Intangible Assets (Tables)</t>
  </si>
  <si>
    <t>Schedule of Finite-Lived Intangible Assets [Table Text Block]</t>
  </si>
  <si>
    <t xml:space="preserve"> Intangible assets at June 30, 2015 and September 30, 2014 consist of the following: Useful Gross Accumulated June 30, 2015 Life (years) Amount Amortization Net Acquired Customer Base 5 to 15 $ 851,000 $ 458,000 $ 393,000 Know How 15 512,000 239,000 273,000 Trade Names Indefinite 329,000 - 329,000 Patents 20 182,000 - 182,000 Biomedical Technologies 5 260,000 185,000 75,000 $ 2,134,000 $ 882,000 $ 1,252,000 Useful Gross Accumulated September 30, 2014 Life (years) Amount Amortization Net Acquired Customer Base 5 to 15 $ 877,000 $ 409,000 $ 468,000 Know How 15 512,000 213,000 299,000 Trade Names Indefinite 339,000 - 339,000 Patents 20 159,000 - 159,000 Biomedical Technologies 5 260,000 142,000 118,000 $ 2,147,000 $ 764,000 $ 1,383,000 </t>
  </si>
  <si>
    <t>Schedule of Finite-Lived Intangible Assets, Future Amortization Expense [Table Text Block]</t>
  </si>
  <si>
    <t xml:space="preserve"> Estimated amortization expense for each of the next five fiscal years and thereafter is as follows: 2015 (3 months) 2016 2017 2018 2019 Thereafter Total Acquired Customer Base $ 20,000 $ 80,000 $ 80,000 $ 80,000 $ 80,000 $ 53,000 $ 393,000 Know How 9,000 34,000 34,000 34,000 34,000 128,000 273,000 Patents 2,000 9,000 9,000 9,000 9,000 144,000 182,000 Biomedical Technologies 15,000 60,000 - - - - 75,000 $ 46,000 $ 183,000 $ 123,000 $ 123,000 $ 123,000 $ 325,000 $ 923,000 </t>
  </si>
  <si>
    <t>Earnings (Loss) Per Common Share (Tables)</t>
  </si>
  <si>
    <t>Schedule of Earnings Per Share, Basic and Diluted [Table Text Block]</t>
  </si>
  <si>
    <t xml:space="preserve"> The computation of the weighted shares outstanding for the three months ended June 30, 2015 and 2014 is as follows: June 30, 2015 June 30, 2014 Weighted average shares outstanding Basic 16,439,637 15,280,607 Effect of dilutive securities Stock Options - - Restricted Stock 7,451 18,815 Dilutive Average Shares Outstanding 16,447,088 15,299,422 The computation of the weighted shares outstanding for the nine months ended June 30, 2015 and 2014 is as follows: June 30, 2015 June 30, 2014 Weighted average shares outstanding Basic 16,368,313 15,134,377 Effect of dilutive securities Stock Options - - Restricted Stock - 11,262 Dilutive Average Shares Outstanding 16,368,313 15,145,639 </t>
  </si>
  <si>
    <t>Stock Based Compensation (Tables)</t>
  </si>
  <si>
    <t>Disclosure of Compensation Related Costs, Share-based Payments [Abstract]</t>
  </si>
  <si>
    <t>Schedule of Share-based Payment Award, Stock Options, Valuation Assumptions [Table Text Block]</t>
  </si>
  <si>
    <t xml:space="preserve"> The weighted average assumptions for the stock option grant during the nine months ended June 30, 2015 used in the Black-Scholes option pricing model were as follows: Nine Months Ended June 30, 2015 Expected term in years 3 years Risk-free interest rate 0.77 % Expected volatility 89.46 % Expected dividend yield 0.00 %</t>
  </si>
  <si>
    <t>Schedule of Share-based Compensation, Stock Options, Activity [Table Text Block]</t>
  </si>
  <si>
    <t xml:space="preserve"> A summary of stock option activity for the nine months ended June 30, 2015 is presented below: Weighted Average Weighted Average Options Exercise Price per Remain Contractual Outstanding Share Term (in Years) Balance at September 30, 2014 430,532 $ 3.33 0.31 Granted 36,232 1.82 Exercised - - Cancelled (408,552) 3.99 Balance at June 30, 2015 58,212 $ 2.28 2.22 Outstanding and exercisable at June 30, 2015 58,212 $ 2.28 2.22 </t>
  </si>
  <si>
    <t>Schedule of Nonvested Restricted Stock Units Activity [Table Text Block]</t>
  </si>
  <si>
    <t xml:space="preserve"> A summary of restricted stock activity for the nine months ended June 30, 2015 is presented below: Restricted Stock Activity for the Nine Weighted-Average Months ended June 30, 2015 Shares Grant-Date Fair Value Nonvested at September 30, 2014 54,000 $ 1.04 Granted - - Vested (27,000) $ 1.04 Cancelled - - Nonvested at June 30, 2015 27,000 $ 1.04 </t>
  </si>
  <si>
    <t>Schedule Of Stock Compensation Expense [Table Text Block]</t>
  </si>
  <si>
    <t xml:space="preserve"> Three Months Ended Three Months Ended Stock Compensation Expense June 30, 2015 June 30, 2014 Stock Grants $ 106,000 $ 112,000 Restricted Stock Grants 7,000 51,000 Option Grants 6,000 - Employee Stock Purchase Plan 1,000 1,000 Total $ 120,000 $ 164,000 Nine Months Ended Nine Months Ended Stock Compensation Expense June 30, 2015 June 30, 2014 Stock Grants $ 243,000 $ 213,000 Restricted Stock Grants 21,000 188,000 Option Grants 10,000 - Employee Stock Purchase Plan 3,000 2,000 Total $ 277,000 $ 403,000 </t>
  </si>
  <si>
    <t>Segment, Customer and Geographical Reporting (Tables)</t>
  </si>
  <si>
    <t>Schedule of Segment Reporting Information, by Segment [Table Text Block]</t>
  </si>
  <si>
    <t xml:space="preserve"> The Company’s segment information for the three months ended June 30, 2015 and 2014 is summarized below: Results of Operations for the Three Months Ended June 30, 2015 Contract Research Optics Instruments Biomedical Total Revenue $ 4,626,000 $ 5,613,000 $ - $ - $ 10,239,000 Gross Profit 2,027,000 2,191,000 - - 4,218,000 GM % 43.8 % 39.0 % - - 41.2 % SG&amp;A 1,934,000 1,565,000 - 236,000 3,735,000 Loss on sale of assets - (8,000) - - (8,000) Operating Income (Loss) 93,000 618,000 - (236,000) 475,000 Depreciation and Amortization 74,000 223,000 - 15,000 312,000 Capital expenditures - 270,000 - 21,000 291,000 Intangibles, Net 273,000 722,000 - 257,000 1,252,000 Goodwill 4,939,000 1,252,000 - - 6,191,000 Total Assets $ 9,462,000 $ 16,615,000 $ 50,000 $ 756,000 $ 26,883,000 Results of Operations for the Three Months Ended June 30, 2014 Contract Optics Instruments Biomedical Total Revenue $ 5,461,000 $ 5,172,000 $ - $ 8,000 $ 10,641,000 Gross Profit 2,121,000 1,741,000 - 8,000 3,870,000 GM % 38.8 % 33.7 % - 100.0 % 36.4 % SG&amp;A 2,057,000 1,516,000 (10,000) 181,000 3,744,000 Gain on sale of assets - - 30,000 - 30,000 Operating Income (Loss) 64,000 225,000 40,000 (173,000) 156,000 Depreciation and Amortization 70,000 190,000 - 15,000 275,000 Capital expenditures - 1,937,000 - - 1,937,000 Intangibles, Net 307,000 893,000 - 133,000 1,333,000 Goodwill 4,939,000 1,394,000 - - 6,333,000 Total Assets $ 9,451,000 $ 16,053,000 $ 335,000 $ 632,000 $ 26,471,000 The Company’s segment information for the nine months ended June 30, 2015 and 2014 is summarized below: Results of Operations for the Nine Months Ended June 30, 2015 Contract Research Optics Instruments Biomedical Total Revenue $ 13,964,000 $ 15,781,000 $ - $ - $ 29,745,000 Gross Profit 6,077,000 5,408,000 - - 11,485,000 GM % 43.5 % 34.3 % - - 38.6 % SG&amp;A 5,712,000 5,150,000 - 739,000 11,601,000 Gain on sale of assets - 178,000 - - 178,000 Operating Income (Loss) 365,000 436,000 - (739,000) 62,000 Depreciation and Amortization 222,000 631,000 - 45,000 898,000 Capital expenditures 4,000 666,000 - 77,000 747,000 Intangibles, Net 273,000 722,000 - 257,000 1,252,000 Goodwill 4,939,000 1,252,000 - - 6,191,000 Total Assets $ 9,462,000 $ 16,615,000 $ 50,000 $ 756,000 $ 26,883,000 Results of Operations for the Nine Months Ended June 30, 2014 Contract Research Optics Instruments Biomedical Total Revenue $ 16,915,000 $ 14,059,000 $ 773,000 $ 11,000 $ 31,758,000 Gross Profit 7,093,000 5,175,000 318,000 11,000 12,597,000 GM % 41.9 % 36.8 % 41.1 % 100.0 % 39.7 % SG&amp;A 6,439,000 4,030,000 529,000 579,000 11,577,000 Gain on sale of assets - - 1,217,000 - 1,217,000 Operating Income (Loss) 654,000 1,145,000 1,006,000 (568,000) 2,237,000 Depreciation and Amortization 209,000 551,000 2,000 47,000 809,000 Capital expenditures 12,000 2,606,000 - - 2,618,000 Intangibles, Net 307,000 893,000 - 133,000 1,333,000 Goodwill 4,939,000 1,394,000 - - 6,333,000 Total Assets $ 9,451,000 $ 16,053,000 $ 335,000 $ 632,000 $ 26,471,000 </t>
  </si>
  <si>
    <t>Schedule Of Segment Revenue By Geographical Location [Table Text Block]</t>
  </si>
  <si>
    <t xml:space="preserve"> Revenue by geographic location in total and as a percentage of total revenue, for the three months ended June 30, 2015 and 2014 are as follows: Three Months Ended Three Months Ended June 30, 2015 June 30, 2014 Geographic Location Revenue % of Total Revenue % of Total United States $ 8,228,000 80 % $ 8,255,000 78 % Europe 1,140,000 11 % 689,000 6 % Other 871,000 9 % 1,697,000 16 % $ 10,239,000 100 % $ 10,641,000 100 % Revenue by geographic location in total and as a percentage of total revenue, for the nine months ended June 30, 2015 and 2014 are as follows: Nine Months Ended Nine Months Ended June 30, 2015 June 30, 2014 Geographic Location Revenue % of Total Revenue % of Total United States $ 23,892,000 80 % $ 25,784,000 81 % Europe 3,147,000 11 % 2,363,000 8 % Other 2,706,000 9 % 3,611,000 11 % $ 29,745,000 100 % $ 31,758,000 100 % </t>
  </si>
  <si>
    <t>Acquisitions and Divestitures (Details Textual) - USD ($)</t>
  </si>
  <si>
    <t>1 Months Ended</t>
  </si>
  <si>
    <t>12 Months Ended</t>
  </si>
  <si>
    <t>Dec. 31, 2014</t>
  </si>
  <si>
    <t>Jun. 26, 2014</t>
  </si>
  <si>
    <t>Dec. 31, 2013</t>
  </si>
  <si>
    <t>Business Acquisition [Line Items]</t>
  </si>
  <si>
    <t>Payments to Acquire Businesses, Gross</t>
  </si>
  <si>
    <t>Revenue, Net, Total</t>
  </si>
  <si>
    <t>Gain (Loss) on Disposition of Business</t>
  </si>
  <si>
    <t>Business Acquisition, Contingent Consideration, Gain Loss</t>
  </si>
  <si>
    <t>Dichrotec [Member]</t>
  </si>
  <si>
    <t>Business Acquisition, Equity Interest Issued or Issuable, Number of Shares</t>
  </si>
  <si>
    <t>Business Acquisition, Equity Interest Issued or Issuable, Value Assigned</t>
  </si>
  <si>
    <t>Dilon [Member]</t>
  </si>
  <si>
    <t>Proceeds from Sales of Business, Affiliate and Productive Assets</t>
  </si>
  <si>
    <t>Proceeds from (Repayments of) Debt</t>
  </si>
  <si>
    <t>Xcede Technologies, Inc. Joint Venture (Details Textual) - USD ($)</t>
  </si>
  <si>
    <t>Oct. 31, 2013</t>
  </si>
  <si>
    <t>Schedule of Equity Method Investments [Line Items]</t>
  </si>
  <si>
    <t>Proceeds from Convertible Debt</t>
  </si>
  <si>
    <t>Debt Instrument, Interest Rate, Stated Percentage</t>
  </si>
  <si>
    <t>5.00%</t>
  </si>
  <si>
    <t>Debt Instrument, Convertible, Beneficial Conversion Feature</t>
  </si>
  <si>
    <t>Capital Stock Financing Discount Percentage</t>
  </si>
  <si>
    <t>20.00%</t>
  </si>
  <si>
    <t>Common Stock Valuation</t>
  </si>
  <si>
    <t>Equity Method Investment, Ownership Percentage</t>
  </si>
  <si>
    <t>90.00%</t>
  </si>
  <si>
    <t>Share-based Compensation, Total</t>
  </si>
  <si>
    <t>Xcede [Member]</t>
  </si>
  <si>
    <t>Inventories (Details) - USD ($)</t>
  </si>
  <si>
    <t>Inventory Current [Line Items]</t>
  </si>
  <si>
    <t>Raw Materials</t>
  </si>
  <si>
    <t>Work-in-Process</t>
  </si>
  <si>
    <t>Finished Goods</t>
  </si>
  <si>
    <t>Inventory, Net, Total</t>
  </si>
  <si>
    <t>Intangible Assets (Details) - USD ($)</t>
  </si>
  <si>
    <t>Finite-Lived Intangible Assets [Line Items]</t>
  </si>
  <si>
    <t>Gross Amount</t>
  </si>
  <si>
    <t>Accumulated Amortization</t>
  </si>
  <si>
    <t>Net</t>
  </si>
  <si>
    <t>Acquired Customer Base [Member]</t>
  </si>
  <si>
    <t>Acquired Customer Base [Member] | Minimum [Member]</t>
  </si>
  <si>
    <t>Useful Life (years)</t>
  </si>
  <si>
    <t>5 years</t>
  </si>
  <si>
    <t>Acquired Customer Base [Member] | Maximum [Member]</t>
  </si>
  <si>
    <t>15 years</t>
  </si>
  <si>
    <t>Know How [Member]</t>
  </si>
  <si>
    <t>Trade Names [Member]</t>
  </si>
  <si>
    <t>Patents [Member]</t>
  </si>
  <si>
    <t>20 years</t>
  </si>
  <si>
    <t>Biomedical Technologies [Member]</t>
  </si>
  <si>
    <t>Intangible Assets (Details 1)</t>
  </si>
  <si>
    <t>Jun. 30, 2015USD ($)</t>
  </si>
  <si>
    <t>2015 (3 months)</t>
  </si>
  <si>
    <t>Thereafter</t>
  </si>
  <si>
    <t>Intangible Assets (Details Textual) - USD ($)</t>
  </si>
  <si>
    <t>Amortization of Intangible Assets</t>
  </si>
  <si>
    <t>Earnings (Loss) Per Common Share (Details) - shares</t>
  </si>
  <si>
    <t>Basic</t>
  </si>
  <si>
    <t>Effect of dilutive securities</t>
  </si>
  <si>
    <t>Dilutive Average Shares Outstanding</t>
  </si>
  <si>
    <t>Employee Stock Option [Member]</t>
  </si>
  <si>
    <t>Incremental Common Shares Attributable to Dilutive Effect of Share-based Payment Arrangements</t>
  </si>
  <si>
    <t>Restricted Stock [Member]</t>
  </si>
  <si>
    <t>Earnings (Loss) Per Common Share (Details Textual) - shares</t>
  </si>
  <si>
    <t>Earnings Loss Per Common Share [Line Items]</t>
  </si>
  <si>
    <t>Antidilutive Securities Excluded from Computation of Earnings Per Share, Amount</t>
  </si>
  <si>
    <t>Stock Based Compensation (Details) - 9 months ended Jun. 30, 2015</t>
  </si>
  <si>
    <t>Share-based Compensation Arrangement by Share-based Payment Award [Line Items]</t>
  </si>
  <si>
    <t>Expected term in years</t>
  </si>
  <si>
    <t>3 years</t>
  </si>
  <si>
    <t>Risk-free interest rate</t>
  </si>
  <si>
    <t>0.77%</t>
  </si>
  <si>
    <t>Expected volatility</t>
  </si>
  <si>
    <t>89.46%</t>
  </si>
  <si>
    <t>Expected dividend yield</t>
  </si>
  <si>
    <t>0.00%</t>
  </si>
  <si>
    <t>Stock Based Compensation (Details 1) - $ / shares</t>
  </si>
  <si>
    <t>Balance,Options Outstanding</t>
  </si>
  <si>
    <t>Outstanding and exercisable,Options Outstanding</t>
  </si>
  <si>
    <t>Granted,Options Outstanding</t>
  </si>
  <si>
    <t>Exercised,Options Outstanding</t>
  </si>
  <si>
    <t>Cancelled, Options Outstanding</t>
  </si>
  <si>
    <t>Balance,Weighted Average Exercise Price per Share</t>
  </si>
  <si>
    <t>Outstanding and exercisable,Weighted Average Exercise Price per Share</t>
  </si>
  <si>
    <t>Granted,Weighted Average Exercise Price per Share</t>
  </si>
  <si>
    <t>Exercised,Weighted Average Exercise Price per Share</t>
  </si>
  <si>
    <t>Cancelled,Weighted Average Exercise Price per Share</t>
  </si>
  <si>
    <t>Balance,Weighted Average Remain Contractual Term (in Years)</t>
  </si>
  <si>
    <t>2 years 2 months 19 days</t>
  </si>
  <si>
    <t>3 months 22 days</t>
  </si>
  <si>
    <t>Granted,Weighted Average Remain Contractual Term (in Years)</t>
  </si>
  <si>
    <t>Outstanding and exercisable,Weighted Average Remain Contractual Term (in Years)</t>
  </si>
  <si>
    <t>Stock Based Compensation (Details 2) - 9 months ended Jun. 30, 2015 - $ / shares</t>
  </si>
  <si>
    <t>Shares, Nonvested, Beginning Balance</t>
  </si>
  <si>
    <t>Shares, Granted</t>
  </si>
  <si>
    <t>Shares, Vested</t>
  </si>
  <si>
    <t>Shares, Cancelled</t>
  </si>
  <si>
    <t>Shares, Nonvested, Ending Balance</t>
  </si>
  <si>
    <t>Weighted-Average Grant-Date Fair Value, Nonvested, Beginning Balance</t>
  </si>
  <si>
    <t>Weighted-Average Grant-Date Fair Value, Granted</t>
  </si>
  <si>
    <t>Weighted-Average Grant-Date Fair Value, Vested</t>
  </si>
  <si>
    <t>Weighted-Average Grant-Date Fair Value, Cancelled</t>
  </si>
  <si>
    <t>Weighted-Average Grant-Date Fair Value, Nonvested, Ending Balance</t>
  </si>
  <si>
    <t>Stock Based Compensation (Details 3) - USD ($)</t>
  </si>
  <si>
    <t>Stock Compensation Expense</t>
  </si>
  <si>
    <t>Stock Grants [Member]</t>
  </si>
  <si>
    <t>Resticted Stock Grants [Member]</t>
  </si>
  <si>
    <t>Option Grants [Member]</t>
  </si>
  <si>
    <t>Employee Stock Purchase Plan [Member]</t>
  </si>
  <si>
    <t>Stock Based Compensation (Details Textual) - Equity Award [Domain] - USD ($)</t>
  </si>
  <si>
    <t>Class of Stock [Line Items]</t>
  </si>
  <si>
    <t>Employee Service Share-based Compensation, Nonvested Awards, Compensation Not yet Recognized, Stock Options</t>
  </si>
  <si>
    <t>Share-based Compensation Arrangement by Share-based Payment Award, Fair Value Assumptions, Expected Dividend Rate</t>
  </si>
  <si>
    <t>Allocated Share-based Compensation Expense</t>
  </si>
  <si>
    <t>Share-based Compensation Arrangement by Share-based Payment Award, Options, Grants in Period, Gross</t>
  </si>
  <si>
    <t>Xcede subsidiary [Member]</t>
  </si>
  <si>
    <t>Director [Member]</t>
  </si>
  <si>
    <t>Share-based Compensation Arrangement by Share-based Payment Award, Equity Instruments Other than Options, Grants in Period, Intrinsic Value, Amount Per Share</t>
  </si>
  <si>
    <t>Segment, Customer and Geographical Reporting (Details) - USD ($)</t>
  </si>
  <si>
    <t>Segment Reporting Information [Line Items]</t>
  </si>
  <si>
    <t>Revenue</t>
  </si>
  <si>
    <t>Gross Profit</t>
  </si>
  <si>
    <t>Gain (Loss) on sale of assets</t>
  </si>
  <si>
    <t>Operating Income (Loss)</t>
  </si>
  <si>
    <t>Depreciation and Amortization</t>
  </si>
  <si>
    <t>Capital expenditures</t>
  </si>
  <si>
    <t>Intangibles, Net</t>
  </si>
  <si>
    <t>Results Of Operations For Three Months Ended Period [Member]</t>
  </si>
  <si>
    <t>GM %</t>
  </si>
  <si>
    <t>41.20%</t>
  </si>
  <si>
    <t>36.40%</t>
  </si>
  <si>
    <t>SG&amp;A</t>
  </si>
  <si>
    <t>Results Of Operations For Nine Months Ended Period [Member]</t>
  </si>
  <si>
    <t>38.60%</t>
  </si>
  <si>
    <t>39.70%</t>
  </si>
  <si>
    <t>Contract Research [Member] | Results Of Operations For Three Months Ended Period [Member]</t>
  </si>
  <si>
    <t>43.80%</t>
  </si>
  <si>
    <t>38.80%</t>
  </si>
  <si>
    <t>Contract Research [Member] | Results Of Operations For Nine Months Ended Period [Member]</t>
  </si>
  <si>
    <t>43.50%</t>
  </si>
  <si>
    <t>41.90%</t>
  </si>
  <si>
    <t>Optics [Member] | Results Of Operations For Three Months Ended Period [Member]</t>
  </si>
  <si>
    <t>39.00%</t>
  </si>
  <si>
    <t>33.70%</t>
  </si>
  <si>
    <t>Optics [Member] | Results Of Operations For Nine Months Ended Period [Member]</t>
  </si>
  <si>
    <t>34.30%</t>
  </si>
  <si>
    <t>36.80%</t>
  </si>
  <si>
    <t>Instruments [Member] | Results Of Operations For Three Months Ended Period [Member]</t>
  </si>
  <si>
    <t>Instruments [Member] | Results Of Operations For Nine Months Ended Period [Member]</t>
  </si>
  <si>
    <t>41.10%</t>
  </si>
  <si>
    <t>Biomedical [Member] | Results Of Operations For Three Months Ended Period [Member]</t>
  </si>
  <si>
    <t>100.00%</t>
  </si>
  <si>
    <t>Biomedical [Member] | Results Of Operations For Nine Months Ended Period [Member]</t>
  </si>
  <si>
    <t>Segment, Customer and Geographical Reporting (Details 1) - USD ($)</t>
  </si>
  <si>
    <t>Revenues from External Customers and Long-Lived Assets [Line Items]</t>
  </si>
  <si>
    <t>% of Total</t>
  </si>
  <si>
    <t>United State [Member]</t>
  </si>
  <si>
    <t>80.00%</t>
  </si>
  <si>
    <t>78.00%</t>
  </si>
  <si>
    <t>81.00%</t>
  </si>
  <si>
    <t>Europe [Member]</t>
  </si>
  <si>
    <t>11.00%</t>
  </si>
  <si>
    <t>6.00%</t>
  </si>
  <si>
    <t>8.00%</t>
  </si>
  <si>
    <t>Other [Member]</t>
  </si>
  <si>
    <t>9.00%</t>
  </si>
  <si>
    <t>16.00%</t>
  </si>
  <si>
    <t>Segment, Customer and Geographical Reporting (Details Textual)</t>
  </si>
  <si>
    <t>One Customer [Member] | Optics [Member]</t>
  </si>
  <si>
    <t>Concentration Risk, Percentage</t>
  </si>
  <si>
    <t>18.00%</t>
  </si>
  <si>
    <t>10.00%</t>
  </si>
  <si>
    <t>Three Customers [Member]</t>
  </si>
  <si>
    <t>Sales Revenue, Segment [Member]</t>
  </si>
  <si>
    <t>64.00%</t>
  </si>
  <si>
    <t>68.00%</t>
  </si>
  <si>
    <t>67.00%</t>
  </si>
  <si>
    <t>Sales Revenue, Segment [Member] | Customer Two [Member] | US Government [Member]</t>
  </si>
  <si>
    <t>Sales Revenue, Segment [Member] | Four Customers [Member] | US Government [Member]</t>
  </si>
  <si>
    <t>Sales Revenue, Segment [Member] | Two Customers [Member] | Optics [Member]</t>
  </si>
  <si>
    <t>Income Taxes (Details Textual)</t>
  </si>
  <si>
    <t>6 Months Ended</t>
  </si>
  <si>
    <t>Income Tax [Line Items]</t>
  </si>
  <si>
    <t>Effective Income Tax Rate Reconciliation, Percent</t>
  </si>
  <si>
    <t>4.00%</t>
  </si>
  <si>
    <t>480.00%</t>
  </si>
  <si>
    <t>2.40%</t>
  </si>
  <si>
    <t>5.20%</t>
  </si>
  <si>
    <t>Effective Income Tax Rate Reconciliation, at Federal Statutory Income Tax Rate, Percent</t>
  </si>
  <si>
    <t>34.00%</t>
  </si>
  <si>
    <t>Settlement of Pension Liability (Details Textual)</t>
  </si>
  <si>
    <t>Dec. 31, 2014USD ($)</t>
  </si>
  <si>
    <t>Defined Benefit Plan Disclosure [Line Items]</t>
  </si>
  <si>
    <t>Defined Benefit Plan, Benefits Paid</t>
  </si>
  <si>
    <t>Defined Benefit Plan, Settlements, Benefit Obliga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30831</v>
      </c>
    </row>
    <row spans="1:3" r="11">
      <c t="s" r="A11" s="4">
        <v>17</v>
      </c>
      <c t="s" r="B11" s="4">
        <v>18</v>
      </c>
    </row>
    <row spans="1:3" r="12">
      <c t="s" r="A12" s="4">
        <v>19</v>
      </c>
      <c t="s" r="B12" s="4">
        <v>20</v>
      </c>
    </row>
    <row spans="1:3" r="13">
      <c t="s" r="A13" s="4">
        <v>21</v>
      </c>
      <c t="s" r="B13" s="4">
        <v>22</v>
      </c>
    </row>
    <row spans="1:3" r="14">
      <c t="s" r="A14" s="4">
        <v>23</v>
      </c>
      <c t="n" r="C14" s="5">
        <v>16536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2</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v>
      </c>
      <c t="s" r="B1" s="2">
        <v>1</v>
      </c>
    </row>
    <row spans="1:2" r="2">
      <c t="s" r="B2" s="2">
        <v>2</v>
      </c>
    </row>
    <row spans="1:2" r="3">
      <c t="s" r="A3" s="3">
        <v>173</v>
      </c>
    </row>
    <row spans="1:2" r="4">
      <c t="s" r="A4" s="4">
        <v>176</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8</v>
      </c>
      <c t="s" r="B1" s="2">
        <v>1</v>
      </c>
    </row>
    <row spans="1:2" r="2">
      <c t="s" r="B2" s="2">
        <v>2</v>
      </c>
    </row>
    <row spans="1:2" r="3">
      <c t="s" r="A3" s="3">
        <v>169</v>
      </c>
    </row>
    <row spans="1:2" r="4">
      <c t="s" r="A4" s="4">
        <v>199</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73</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478000</v>
      </c>
      <c t="n" r="C3" s="7">
        <v>3842000</v>
      </c>
    </row>
    <row spans="1:3" r="4">
      <c t="s" r="A4" s="4">
        <v>28</v>
      </c>
      <c t="n" r="B4" s="5">
        <v>3362000</v>
      </c>
      <c t="n" r="C4" s="5">
        <v>3240000</v>
      </c>
    </row>
    <row spans="1:3" r="5">
      <c t="s" r="A5" s="4">
        <v>29</v>
      </c>
      <c t="n" r="B5" s="5">
        <v>1271000</v>
      </c>
      <c t="n" r="C5" s="5">
        <v>1235000</v>
      </c>
    </row>
    <row spans="1:3" r="6">
      <c t="s" r="A6" s="4">
        <v>30</v>
      </c>
      <c t="n" r="B6" s="5">
        <v>3419000</v>
      </c>
      <c t="n" r="C6" s="5">
        <v>2954000</v>
      </c>
    </row>
    <row spans="1:3" r="7">
      <c t="s" r="A7" s="4">
        <v>31</v>
      </c>
      <c t="n" r="B7" s="5">
        <v>1185000</v>
      </c>
      <c t="n" r="C7" s="5">
        <v>861000</v>
      </c>
    </row>
    <row spans="1:3" r="8">
      <c t="s" r="A8" s="4">
        <v>32</v>
      </c>
      <c t="n" r="B8" s="5">
        <v>12715000</v>
      </c>
      <c t="n" r="C8" s="5">
        <v>12132000</v>
      </c>
    </row>
    <row spans="1:3" r="9">
      <c t="s" r="A9" s="4">
        <v>33</v>
      </c>
      <c t="n" r="B9" s="5">
        <v>6458000</v>
      </c>
      <c t="n" r="C9" s="5">
        <v>6518000</v>
      </c>
    </row>
    <row spans="1:3" r="10">
      <c t="s" r="A10" s="3">
        <v>34</v>
      </c>
    </row>
    <row spans="1:3" r="11">
      <c t="s" r="A11" s="4">
        <v>35</v>
      </c>
      <c t="n" r="B11" s="5">
        <v>1252000</v>
      </c>
      <c t="n" r="C11" s="5">
        <v>1383000</v>
      </c>
    </row>
    <row spans="1:3" r="12">
      <c t="s" r="A12" s="4">
        <v>36</v>
      </c>
      <c t="n" r="B12" s="5">
        <v>6191000</v>
      </c>
      <c t="n" r="C12" s="5">
        <v>6247000</v>
      </c>
    </row>
    <row spans="1:3" r="13">
      <c t="s" r="A13" s="4">
        <v>37</v>
      </c>
      <c t="n" r="B13" s="5">
        <v>29000</v>
      </c>
      <c t="n" r="C13" s="5">
        <v>39000</v>
      </c>
    </row>
    <row spans="1:3" r="14">
      <c t="s" r="A14" s="4">
        <v>38</v>
      </c>
      <c t="n" r="B14" s="5">
        <v>238000</v>
      </c>
      <c t="n" r="C14" s="5">
        <v>58000</v>
      </c>
    </row>
    <row spans="1:3" r="15">
      <c t="s" r="A15" s="4">
        <v>39</v>
      </c>
      <c t="n" r="B15" s="5">
        <v>7710000</v>
      </c>
      <c t="n" r="C15" s="5">
        <v>7727000</v>
      </c>
    </row>
    <row spans="1:3" r="16">
      <c t="s" r="A16" s="4">
        <v>40</v>
      </c>
      <c t="n" r="B16" s="5">
        <v>26883000</v>
      </c>
      <c t="n" r="C16" s="5">
        <v>26377000</v>
      </c>
    </row>
    <row spans="1:3" r="17">
      <c t="s" r="A17" s="3">
        <v>41</v>
      </c>
    </row>
    <row spans="1:3" r="18">
      <c t="s" r="A18" s="4">
        <v>42</v>
      </c>
      <c t="n" r="B18" s="5">
        <v>3664000</v>
      </c>
      <c t="n" r="C18" s="5">
        <v>2329000</v>
      </c>
    </row>
    <row spans="1:3" r="19">
      <c t="s" r="A19" s="4">
        <v>43</v>
      </c>
      <c t="n" r="B19" s="5">
        <v>103000</v>
      </c>
      <c t="n" r="C19" s="5">
        <v>134000</v>
      </c>
    </row>
    <row spans="1:3" r="20">
      <c t="s" r="A20" s="4">
        <v>44</v>
      </c>
      <c t="n" r="B20" s="5">
        <v>1784000</v>
      </c>
      <c t="n" r="C20" s="5">
        <v>1433000</v>
      </c>
    </row>
    <row spans="1:3" r="21">
      <c t="s" r="A21" s="4">
        <v>45</v>
      </c>
      <c t="n" r="B21" s="5">
        <v>1493000</v>
      </c>
      <c t="n" r="C21" s="5">
        <v>1602000</v>
      </c>
    </row>
    <row spans="1:3" r="22">
      <c t="s" r="A22" s="4">
        <v>46</v>
      </c>
      <c t="n" r="B22" s="5">
        <v>130000</v>
      </c>
      <c t="n" r="C22" s="5">
        <v>103000</v>
      </c>
    </row>
    <row spans="1:3" r="23">
      <c t="s" r="A23" s="4">
        <v>47</v>
      </c>
      <c t="n" r="B23" s="5">
        <v>2855000</v>
      </c>
      <c t="n" r="C23" s="5">
        <v>2503000</v>
      </c>
    </row>
    <row spans="1:3" r="24">
      <c t="s" r="A24" s="4">
        <v>48</v>
      </c>
      <c t="n" r="B24" s="5">
        <v>10029000</v>
      </c>
      <c t="n" r="C24" s="5">
        <v>8104000</v>
      </c>
    </row>
    <row spans="1:3" r="25">
      <c t="s" r="A25" s="3">
        <v>49</v>
      </c>
    </row>
    <row spans="1:3" r="26">
      <c t="s" r="A26" s="4">
        <v>50</v>
      </c>
      <c t="n" r="B26" s="5">
        <v>2045000</v>
      </c>
      <c t="n" r="C26" s="5">
        <v>3282000</v>
      </c>
    </row>
    <row spans="1:3" r="27">
      <c t="s" r="A27" s="4">
        <v>51</v>
      </c>
      <c t="n" r="B27" s="5">
        <v>52000</v>
      </c>
      <c t="n" r="C27" s="5">
        <v>95000</v>
      </c>
    </row>
    <row spans="1:3" r="28">
      <c t="s" r="A28" s="4">
        <v>52</v>
      </c>
      <c t="n" r="B28" s="5">
        <v>0</v>
      </c>
      <c t="n" r="C28" s="5">
        <v>318000</v>
      </c>
    </row>
    <row spans="1:3" r="29">
      <c t="s" r="A29" s="4">
        <v>53</v>
      </c>
      <c t="n" r="B29" s="5">
        <v>245000</v>
      </c>
      <c t="n" r="C29" s="5">
        <v>264000</v>
      </c>
    </row>
    <row spans="1:3" r="30">
      <c t="s" r="A30" s="4">
        <v>54</v>
      </c>
      <c t="n" r="B30" s="5">
        <v>47000</v>
      </c>
      <c t="n" r="C30" s="5">
        <v>0</v>
      </c>
    </row>
    <row spans="1:3" r="31">
      <c t="s" r="A31" s="4">
        <v>55</v>
      </c>
      <c t="n" r="B31" s="5">
        <v>2389000</v>
      </c>
      <c t="n" r="C31" s="5">
        <v>3959000</v>
      </c>
    </row>
    <row spans="1:3" r="32">
      <c t="s" r="A32" s="3">
        <v>56</v>
      </c>
    </row>
    <row spans="1:3" r="33">
      <c t="s" r="A33" s="4">
        <v>57</v>
      </c>
      <c t="n" r="B33" s="5">
        <v>9000</v>
      </c>
      <c t="n" r="C33" s="5">
        <v>9000</v>
      </c>
    </row>
    <row spans="1:3" r="34">
      <c t="s" r="A34" s="4">
        <v>58</v>
      </c>
      <c t="n" r="B34" s="5">
        <v>19483000</v>
      </c>
      <c t="n" r="C34" s="5">
        <v>19195000</v>
      </c>
    </row>
    <row spans="1:3" r="35">
      <c t="s" r="A35" s="4">
        <v>59</v>
      </c>
      <c t="n" r="B35" s="5">
        <v>278000</v>
      </c>
      <c t="n" r="C35" s="5">
        <v>98000</v>
      </c>
    </row>
    <row spans="1:3" r="36">
      <c t="s" r="A36" s="4">
        <v>60</v>
      </c>
      <c t="n" r="B36" s="5">
        <v>-4175000</v>
      </c>
      <c t="n" r="C36" s="5">
        <v>-3933000</v>
      </c>
    </row>
    <row spans="1:3" r="37">
      <c t="s" r="A37" s="4">
        <v>61</v>
      </c>
      <c t="n" r="B37" s="5">
        <v>-986000</v>
      </c>
      <c t="n" r="C37" s="5">
        <v>-986000</v>
      </c>
    </row>
    <row spans="1:3" r="38">
      <c t="s" r="A38" s="4">
        <v>62</v>
      </c>
      <c t="n" r="B38" s="5">
        <v>14609000</v>
      </c>
      <c t="n" r="C38" s="5">
        <v>14383000</v>
      </c>
    </row>
    <row spans="1:3" r="39">
      <c t="s" r="A39" s="4">
        <v>63</v>
      </c>
      <c t="n" r="B39" s="5">
        <v>-144000</v>
      </c>
      <c t="n" r="C39" s="5">
        <v>-69000</v>
      </c>
    </row>
    <row spans="1:3" r="40">
      <c t="s" r="A40" s="4">
        <v>64</v>
      </c>
      <c t="n" r="B40" s="5">
        <v>14465000</v>
      </c>
      <c t="n" r="C40" s="5">
        <v>14314000</v>
      </c>
    </row>
    <row spans="1:3" r="41">
      <c t="s" r="A41" s="4">
        <v>65</v>
      </c>
      <c t="n" r="B41" s="7">
        <v>26883000</v>
      </c>
      <c t="n" r="C41" s="7">
        <v>263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6</v>
      </c>
      <c t="s" r="B1" s="2">
        <v>1</v>
      </c>
    </row>
    <row spans="1:2" r="2">
      <c t="s" r="B2" s="2">
        <v>2</v>
      </c>
    </row>
    <row spans="1:2" r="3">
      <c t="s" r="A3" s="3">
        <v>179</v>
      </c>
    </row>
    <row spans="1:2" r="4">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210</v>
      </c>
    </row>
    <row spans="1:2" r="4">
      <c t="s" r="A4" s="4">
        <v>211</v>
      </c>
      <c t="s" r="B4" s="4">
        <v>212</v>
      </c>
    </row>
    <row spans="1:2" r="5">
      <c t="s" r="A5" s="4">
        <v>213</v>
      </c>
      <c t="s" r="B5" s="4">
        <v>214</v>
      </c>
    </row>
    <row spans="1:2" r="6">
      <c t="s" r="A6" s="4">
        <v>215</v>
      </c>
      <c t="s" r="B6" s="4">
        <v>216</v>
      </c>
    </row>
    <row spans="1:2" r="7">
      <c t="s" r="A7" s="4">
        <v>217</v>
      </c>
      <c t="s" r="B7"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19</v>
      </c>
      <c t="s" r="B1" s="2">
        <v>1</v>
      </c>
    </row>
    <row spans="1:2" r="2">
      <c t="s" r="B2" s="2">
        <v>2</v>
      </c>
    </row>
    <row spans="1:2" r="3">
      <c t="s" r="A3" s="3">
        <v>187</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s>
  <sheetData>
    <row spans="1:9" r="1">
      <c t="s" r="A1" s="1">
        <v>224</v>
      </c>
      <c t="s" r="B1" s="2">
        <v>225</v>
      </c>
      <c t="s" r="D1" s="2">
        <v>74</v>
      </c>
      <c t="s" r="G1" s="2">
        <v>1</v>
      </c>
      <c t="s" r="I1" s="2">
        <v>226</v>
      </c>
    </row>
    <row spans="1:9" r="2">
      <c t="s" r="B2" s="2">
        <v>227</v>
      </c>
      <c t="s" r="C2" s="2">
        <v>228</v>
      </c>
      <c t="s" r="D2" s="2">
        <v>2</v>
      </c>
      <c t="s" r="E2" s="2">
        <v>227</v>
      </c>
      <c t="s" r="F2" s="2">
        <v>75</v>
      </c>
      <c t="s" r="G2" s="2">
        <v>2</v>
      </c>
      <c t="s" r="H2" s="2">
        <v>75</v>
      </c>
      <c t="s" r="I2" s="2">
        <v>229</v>
      </c>
    </row>
    <row spans="1:9" r="3">
      <c t="s" r="A3" s="3">
        <v>230</v>
      </c>
    </row>
    <row spans="1:9" r="4">
      <c t="s" r="A4" s="4">
        <v>231</v>
      </c>
      <c t="n" r="G4" s="7">
        <v>0</v>
      </c>
      <c t="n" r="H4" s="7">
        <v>500000</v>
      </c>
    </row>
    <row spans="1:9" r="5">
      <c t="s" r="A5" s="4">
        <v>232</v>
      </c>
      <c t="n" r="D5" s="7">
        <v>10239000</v>
      </c>
      <c t="n" r="F5" s="7">
        <v>10641000</v>
      </c>
      <c t="n" r="G5" s="7">
        <v>29745000</v>
      </c>
      <c t="n" r="H5" s="5">
        <v>31758000</v>
      </c>
    </row>
    <row spans="1:9" r="6">
      <c t="s" r="A6" s="4">
        <v>233</v>
      </c>
      <c t="n" r="E6" s="7">
        <v>200000</v>
      </c>
    </row>
    <row spans="1:9" r="7">
      <c t="s" r="A7" s="4">
        <v>234</v>
      </c>
      <c t="n" r="H7" s="5">
        <v>500000</v>
      </c>
    </row>
    <row spans="1:9" r="8">
      <c t="s" r="A8" s="4">
        <v>235</v>
      </c>
    </row>
    <row spans="1:9" r="9">
      <c t="s" r="A9" s="3">
        <v>230</v>
      </c>
    </row>
    <row spans="1:9" r="10">
      <c t="s" r="A10" s="4">
        <v>231</v>
      </c>
      <c t="n" r="C10" s="7">
        <v>500000</v>
      </c>
    </row>
    <row spans="1:9" r="11">
      <c t="s" r="A11" s="4">
        <v>236</v>
      </c>
      <c t="n" r="C11" s="5">
        <v>690000</v>
      </c>
    </row>
    <row spans="1:9" r="12">
      <c t="s" r="A12" s="4">
        <v>237</v>
      </c>
      <c t="n" r="C12" s="7">
        <v>1700000</v>
      </c>
    </row>
    <row spans="1:9" r="13">
      <c t="s" r="A13" s="4">
        <v>232</v>
      </c>
      <c t="n" r="I13" s="7">
        <v>1900000</v>
      </c>
    </row>
    <row spans="1:9" r="14">
      <c t="s" r="A14" s="4">
        <v>238</v>
      </c>
    </row>
    <row spans="1:9" r="15">
      <c t="s" r="A15" s="3">
        <v>230</v>
      </c>
    </row>
    <row spans="1:9" r="16">
      <c t="s" r="A16" s="4">
        <v>239</v>
      </c>
      <c t="n" r="B16" s="7">
        <v>4700000</v>
      </c>
    </row>
    <row spans="1:9" r="17">
      <c t="s" r="A17" s="4">
        <v>240</v>
      </c>
      <c t="n" r="H17" s="5">
        <v>3900000</v>
      </c>
    </row>
    <row spans="1:9" r="18">
      <c t="s" r="A18" s="4">
        <v>233</v>
      </c>
      <c t="n" r="H18" s="7">
        <v>500000</v>
      </c>
    </row>
  </sheetData>
  <mergeCells count="4">
    <mergeCell ref="A1:A2"/>
    <mergeCell ref="B1:C1"/>
    <mergeCell ref="D1:F1"/>
    <mergeCell ref="G1:H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t="s" r="A1" s="1">
        <v>241</v>
      </c>
      <c t="s" r="B1" s="2">
        <v>225</v>
      </c>
      <c t="s" r="C1" s="2">
        <v>1</v>
      </c>
    </row>
    <row spans="1:4" r="2">
      <c t="s" r="B2" s="2">
        <v>242</v>
      </c>
      <c t="s" r="C2" s="2">
        <v>2</v>
      </c>
      <c t="s" r="D2" s="2">
        <v>75</v>
      </c>
    </row>
    <row spans="1:4" r="3">
      <c t="s" r="A3" s="3">
        <v>243</v>
      </c>
    </row>
    <row spans="1:4" r="4">
      <c t="s" r="A4" s="4">
        <v>244</v>
      </c>
      <c t="n" r="B4" s="7">
        <v>1700000</v>
      </c>
    </row>
    <row spans="1:4" r="5">
      <c t="s" r="A5" s="4">
        <v>245</v>
      </c>
      <c t="s" r="C5" s="4">
        <v>246</v>
      </c>
    </row>
    <row spans="1:4" r="6">
      <c t="s" r="A6" s="4">
        <v>247</v>
      </c>
      <c t="n" r="C6" s="7">
        <v>3000000</v>
      </c>
    </row>
    <row spans="1:4" r="7">
      <c t="s" r="A7" s="4">
        <v>248</v>
      </c>
      <c t="s" r="C7" s="4">
        <v>249</v>
      </c>
    </row>
    <row spans="1:4" r="8">
      <c t="s" r="A8" s="4">
        <v>250</v>
      </c>
      <c t="n" r="C8" s="7">
        <v>5000000</v>
      </c>
    </row>
    <row spans="1:4" r="9">
      <c t="s" r="A9" s="4">
        <v>251</v>
      </c>
      <c t="s" r="C9" s="4">
        <v>252</v>
      </c>
    </row>
    <row spans="1:4" r="10">
      <c t="s" r="A10" s="4">
        <v>253</v>
      </c>
      <c t="n" r="C10" s="7">
        <v>298000</v>
      </c>
      <c t="n" r="D10" s="7">
        <v>403000</v>
      </c>
    </row>
    <row spans="1:4" r="11">
      <c t="s" r="A11" s="4">
        <v>254</v>
      </c>
    </row>
    <row spans="1:4" r="12">
      <c t="s" r="A12" s="3">
        <v>243</v>
      </c>
    </row>
    <row spans="1:4" r="13">
      <c t="s" r="A13" s="4">
        <v>253</v>
      </c>
      <c t="n" r="C13" s="7">
        <v>21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255</v>
      </c>
      <c t="s" r="B1" s="2">
        <v>2</v>
      </c>
      <c t="s" r="C1" s="2">
        <v>25</v>
      </c>
    </row>
    <row spans="1:3" r="2">
      <c t="s" r="A2" s="3">
        <v>256</v>
      </c>
    </row>
    <row spans="1:3" r="3">
      <c t="s" r="A3" s="4">
        <v>257</v>
      </c>
      <c t="n" r="B3" s="7">
        <v>2033000</v>
      </c>
      <c t="n" r="C3" s="7">
        <v>1805000</v>
      </c>
    </row>
    <row spans="1:3" r="4">
      <c t="s" r="A4" s="4">
        <v>258</v>
      </c>
      <c t="n" r="B4" s="5">
        <v>983000</v>
      </c>
      <c t="n" r="C4" s="5">
        <v>858000</v>
      </c>
    </row>
    <row spans="1:3" r="5">
      <c t="s" r="A5" s="4">
        <v>259</v>
      </c>
      <c t="n" r="B5" s="5">
        <v>403000</v>
      </c>
      <c t="n" r="C5" s="5">
        <v>291000</v>
      </c>
    </row>
    <row spans="1:3" r="6">
      <c t="s" r="A6" s="4">
        <v>260</v>
      </c>
      <c t="n" r="B6" s="7">
        <v>3419000</v>
      </c>
      <c t="n" r="C6" s="7">
        <v>2954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r="A1" s="1">
        <v>261</v>
      </c>
      <c t="s" r="B1" s="2">
        <v>1</v>
      </c>
      <c t="s" r="C1" s="2">
        <v>226</v>
      </c>
    </row>
    <row spans="1:3" r="2">
      <c t="s" r="B2" s="2">
        <v>2</v>
      </c>
      <c t="s" r="C2" s="2">
        <v>25</v>
      </c>
    </row>
    <row spans="1:3" r="3">
      <c t="s" r="A3" s="3">
        <v>262</v>
      </c>
    </row>
    <row spans="1:3" r="4">
      <c t="s" r="A4" s="4">
        <v>263</v>
      </c>
      <c t="n" r="B4" s="7">
        <v>2134000</v>
      </c>
      <c t="n" r="C4" s="7">
        <v>2147000</v>
      </c>
    </row>
    <row spans="1:3" r="5">
      <c t="s" r="A5" s="4">
        <v>264</v>
      </c>
      <c t="n" r="B5" s="5">
        <v>882000</v>
      </c>
      <c t="n" r="C5" s="5">
        <v>764000</v>
      </c>
    </row>
    <row spans="1:3" r="6">
      <c t="s" r="A6" s="4">
        <v>265</v>
      </c>
      <c t="n" r="B6" s="5">
        <v>1252000</v>
      </c>
      <c t="n" r="C6" s="5">
        <v>1383000</v>
      </c>
    </row>
    <row spans="1:3" r="7">
      <c t="s" r="A7" s="4">
        <v>266</v>
      </c>
    </row>
    <row spans="1:3" r="8">
      <c t="s" r="A8" s="3">
        <v>262</v>
      </c>
    </row>
    <row spans="1:3" r="9">
      <c t="s" r="A9" s="4">
        <v>263</v>
      </c>
      <c t="n" r="B9" s="5">
        <v>851000</v>
      </c>
      <c t="n" r="C9" s="5">
        <v>877000</v>
      </c>
    </row>
    <row spans="1:3" r="10">
      <c t="s" r="A10" s="4">
        <v>264</v>
      </c>
      <c t="n" r="B10" s="5">
        <v>458000</v>
      </c>
      <c t="n" r="C10" s="5">
        <v>409000</v>
      </c>
    </row>
    <row spans="1:3" r="11">
      <c t="s" r="A11" s="4">
        <v>265</v>
      </c>
      <c t="n" r="B11" s="7">
        <v>393000</v>
      </c>
      <c t="n" r="C11" s="7">
        <v>468000</v>
      </c>
    </row>
    <row spans="1:3" r="12">
      <c t="s" r="A12" s="4">
        <v>267</v>
      </c>
    </row>
    <row spans="1:3" r="13">
      <c t="s" r="A13" s="3">
        <v>262</v>
      </c>
    </row>
    <row spans="1:3" r="14">
      <c t="s" r="A14" s="4">
        <v>268</v>
      </c>
      <c t="s" r="B14" s="4">
        <v>269</v>
      </c>
      <c t="s" r="C14" s="4">
        <v>269</v>
      </c>
    </row>
    <row spans="1:3" r="15">
      <c t="s" r="A15" s="4">
        <v>270</v>
      </c>
    </row>
    <row spans="1:3" r="16">
      <c t="s" r="A16" s="3">
        <v>262</v>
      </c>
    </row>
    <row spans="1:3" r="17">
      <c t="s" r="A17" s="4">
        <v>268</v>
      </c>
      <c t="s" r="B17" s="4">
        <v>271</v>
      </c>
      <c t="s" r="C17" s="4">
        <v>271</v>
      </c>
    </row>
    <row spans="1:3" r="18">
      <c t="s" r="A18" s="4">
        <v>272</v>
      </c>
    </row>
    <row spans="1:3" r="19">
      <c t="s" r="A19" s="3">
        <v>262</v>
      </c>
    </row>
    <row spans="1:3" r="20">
      <c t="s" r="A20" s="4">
        <v>268</v>
      </c>
      <c t="s" r="B20" s="4">
        <v>271</v>
      </c>
      <c t="s" r="C20" s="4">
        <v>271</v>
      </c>
    </row>
    <row spans="1:3" r="21">
      <c t="s" r="A21" s="4">
        <v>263</v>
      </c>
      <c t="n" r="B21" s="7">
        <v>512000</v>
      </c>
      <c t="n" r="C21" s="7">
        <v>512000</v>
      </c>
    </row>
    <row spans="1:3" r="22">
      <c t="s" r="A22" s="4">
        <v>264</v>
      </c>
      <c t="n" r="B22" s="5">
        <v>239000</v>
      </c>
      <c t="n" r="C22" s="5">
        <v>213000</v>
      </c>
    </row>
    <row spans="1:3" r="23">
      <c t="s" r="A23" s="4">
        <v>265</v>
      </c>
      <c t="n" r="B23" s="5">
        <v>273000</v>
      </c>
      <c t="n" r="C23" s="5">
        <v>299000</v>
      </c>
    </row>
    <row spans="1:3" r="24">
      <c t="s" r="A24" s="4">
        <v>273</v>
      </c>
    </row>
    <row spans="1:3" r="25">
      <c t="s" r="A25" s="3">
        <v>262</v>
      </c>
    </row>
    <row spans="1:3" r="26">
      <c t="s" r="A26" s="4">
        <v>263</v>
      </c>
      <c t="n" r="B26" s="5">
        <v>329000</v>
      </c>
      <c t="n" r="C26" s="5">
        <v>339000</v>
      </c>
    </row>
    <row spans="1:3" r="27">
      <c t="s" r="A27" s="4">
        <v>264</v>
      </c>
      <c t="n" r="B27" s="5">
        <v>0</v>
      </c>
      <c t="n" r="C27" s="5">
        <v>0</v>
      </c>
    </row>
    <row spans="1:3" r="28">
      <c t="s" r="A28" s="4">
        <v>265</v>
      </c>
      <c t="n" r="B28" s="7">
        <v>329000</v>
      </c>
      <c t="n" r="C28" s="7">
        <v>339000</v>
      </c>
    </row>
    <row spans="1:3" r="29">
      <c t="s" r="A29" s="4">
        <v>274</v>
      </c>
    </row>
    <row spans="1:3" r="30">
      <c t="s" r="A30" s="3">
        <v>262</v>
      </c>
    </row>
    <row spans="1:3" r="31">
      <c t="s" r="A31" s="4">
        <v>268</v>
      </c>
      <c t="s" r="B31" s="4">
        <v>275</v>
      </c>
      <c t="s" r="C31" s="4">
        <v>275</v>
      </c>
    </row>
    <row spans="1:3" r="32">
      <c t="s" r="A32" s="4">
        <v>263</v>
      </c>
      <c t="n" r="B32" s="7">
        <v>182000</v>
      </c>
      <c t="n" r="C32" s="7">
        <v>159000</v>
      </c>
    </row>
    <row spans="1:3" r="33">
      <c t="s" r="A33" s="4">
        <v>264</v>
      </c>
      <c t="n" r="B33" s="5">
        <v>0</v>
      </c>
      <c t="n" r="C33" s="5">
        <v>0</v>
      </c>
    </row>
    <row spans="1:3" r="34">
      <c t="s" r="A34" s="4">
        <v>265</v>
      </c>
      <c t="n" r="B34" s="7">
        <v>182000</v>
      </c>
      <c t="n" r="C34" s="7">
        <v>159000</v>
      </c>
    </row>
    <row spans="1:3" r="35">
      <c t="s" r="A35" s="4">
        <v>276</v>
      </c>
    </row>
    <row spans="1:3" r="36">
      <c t="s" r="A36" s="3">
        <v>262</v>
      </c>
    </row>
    <row spans="1:3" r="37">
      <c t="s" r="A37" s="4">
        <v>268</v>
      </c>
      <c t="s" r="B37" s="4">
        <v>269</v>
      </c>
      <c t="s" r="C37" s="4">
        <v>269</v>
      </c>
    </row>
    <row spans="1:3" r="38">
      <c t="s" r="A38" s="4">
        <v>263</v>
      </c>
      <c t="n" r="B38" s="7">
        <v>260000</v>
      </c>
      <c t="n" r="C38" s="7">
        <v>260000</v>
      </c>
    </row>
    <row spans="1:3" r="39">
      <c t="s" r="A39" s="4">
        <v>264</v>
      </c>
      <c t="n" r="B39" s="5">
        <v>185000</v>
      </c>
      <c t="n" r="C39" s="5">
        <v>142000</v>
      </c>
    </row>
    <row spans="1:3" r="40">
      <c t="s" r="A40" s="4">
        <v>265</v>
      </c>
      <c t="n" r="B40" s="7">
        <v>75000</v>
      </c>
      <c t="n" r="C40" s="7">
        <v>118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44"/>
    <col customWidth="1" max="2" min="2" width="21"/>
  </cols>
  <sheetData>
    <row spans="1:2" r="1">
      <c t="s" r="A1" s="1">
        <v>277</v>
      </c>
      <c t="s" r="B1" s="2">
        <v>278</v>
      </c>
    </row>
    <row spans="1:2" r="2">
      <c t="s" r="A2" s="3">
        <v>262</v>
      </c>
    </row>
    <row spans="1:2" r="3">
      <c t="s" r="A3" s="4">
        <v>279</v>
      </c>
      <c t="n" r="B3" s="7">
        <v>46000</v>
      </c>
    </row>
    <row spans="1:2" r="4">
      <c t="n" r="A4" s="5">
        <v>2016</v>
      </c>
      <c t="n" r="B4" s="5">
        <v>183000</v>
      </c>
    </row>
    <row spans="1:2" r="5">
      <c t="n" r="A5" s="5">
        <v>2017</v>
      </c>
      <c t="n" r="B5" s="5">
        <v>123000</v>
      </c>
    </row>
    <row spans="1:2" r="6">
      <c t="n" r="A6" s="5">
        <v>2018</v>
      </c>
      <c t="n" r="B6" s="5">
        <v>123000</v>
      </c>
    </row>
    <row spans="1:2" r="7">
      <c t="n" r="A7" s="5">
        <v>2019</v>
      </c>
      <c t="n" r="B7" s="5">
        <v>123000</v>
      </c>
    </row>
    <row spans="1:2" r="8">
      <c t="s" r="A8" s="4">
        <v>280</v>
      </c>
      <c t="n" r="B8" s="5">
        <v>325000</v>
      </c>
    </row>
    <row spans="1:2" r="9">
      <c t="s" r="A9" s="4">
        <v>102</v>
      </c>
      <c t="n" r="B9" s="5">
        <v>923000</v>
      </c>
    </row>
    <row spans="1:2" r="10">
      <c t="s" r="A10" s="4">
        <v>266</v>
      </c>
    </row>
    <row spans="1:2" r="11">
      <c t="s" r="A11" s="3">
        <v>262</v>
      </c>
    </row>
    <row spans="1:2" r="12">
      <c t="s" r="A12" s="4">
        <v>279</v>
      </c>
      <c t="n" r="B12" s="5">
        <v>20000</v>
      </c>
    </row>
    <row spans="1:2" r="13">
      <c t="n" r="A13" s="5">
        <v>2016</v>
      </c>
      <c t="n" r="B13" s="5">
        <v>80000</v>
      </c>
    </row>
    <row spans="1:2" r="14">
      <c t="n" r="A14" s="5">
        <v>2017</v>
      </c>
      <c t="n" r="B14" s="5">
        <v>80000</v>
      </c>
    </row>
    <row spans="1:2" r="15">
      <c t="n" r="A15" s="5">
        <v>2018</v>
      </c>
      <c t="n" r="B15" s="5">
        <v>80000</v>
      </c>
    </row>
    <row spans="1:2" r="16">
      <c t="n" r="A16" s="5">
        <v>2019</v>
      </c>
      <c t="n" r="B16" s="5">
        <v>80000</v>
      </c>
    </row>
    <row spans="1:2" r="17">
      <c t="s" r="A17" s="4">
        <v>280</v>
      </c>
      <c t="n" r="B17" s="5">
        <v>53000</v>
      </c>
    </row>
    <row spans="1:2" r="18">
      <c t="s" r="A18" s="4">
        <v>102</v>
      </c>
      <c t="n" r="B18" s="5">
        <v>393000</v>
      </c>
    </row>
    <row spans="1:2" r="19">
      <c t="s" r="A19" s="4">
        <v>272</v>
      </c>
    </row>
    <row spans="1:2" r="20">
      <c t="s" r="A20" s="3">
        <v>262</v>
      </c>
    </row>
    <row spans="1:2" r="21">
      <c t="s" r="A21" s="4">
        <v>279</v>
      </c>
      <c t="n" r="B21" s="5">
        <v>9000</v>
      </c>
    </row>
    <row spans="1:2" r="22">
      <c t="n" r="A22" s="5">
        <v>2016</v>
      </c>
      <c t="n" r="B22" s="5">
        <v>34000</v>
      </c>
    </row>
    <row spans="1:2" r="23">
      <c t="n" r="A23" s="5">
        <v>2017</v>
      </c>
      <c t="n" r="B23" s="5">
        <v>34000</v>
      </c>
    </row>
    <row spans="1:2" r="24">
      <c t="n" r="A24" s="5">
        <v>2018</v>
      </c>
      <c t="n" r="B24" s="5">
        <v>34000</v>
      </c>
    </row>
    <row spans="1:2" r="25">
      <c t="n" r="A25" s="5">
        <v>2019</v>
      </c>
      <c t="n" r="B25" s="5">
        <v>34000</v>
      </c>
    </row>
    <row spans="1:2" r="26">
      <c t="s" r="A26" s="4">
        <v>280</v>
      </c>
      <c t="n" r="B26" s="5">
        <v>128000</v>
      </c>
    </row>
    <row spans="1:2" r="27">
      <c t="s" r="A27" s="4">
        <v>102</v>
      </c>
      <c t="n" r="B27" s="5">
        <v>273000</v>
      </c>
    </row>
    <row spans="1:2" r="28">
      <c t="s" r="A28" s="4">
        <v>274</v>
      </c>
    </row>
    <row spans="1:2" r="29">
      <c t="s" r="A29" s="3">
        <v>262</v>
      </c>
    </row>
    <row spans="1:2" r="30">
      <c t="s" r="A30" s="4">
        <v>279</v>
      </c>
      <c t="n" r="B30" s="5">
        <v>2000</v>
      </c>
    </row>
    <row spans="1:2" r="31">
      <c t="n" r="A31" s="5">
        <v>2016</v>
      </c>
      <c t="n" r="B31" s="5">
        <v>9000</v>
      </c>
    </row>
    <row spans="1:2" r="32">
      <c t="n" r="A32" s="5">
        <v>2017</v>
      </c>
      <c t="n" r="B32" s="5">
        <v>9000</v>
      </c>
    </row>
    <row spans="1:2" r="33">
      <c t="n" r="A33" s="5">
        <v>2018</v>
      </c>
      <c t="n" r="B33" s="5">
        <v>9000</v>
      </c>
    </row>
    <row spans="1:2" r="34">
      <c t="n" r="A34" s="5">
        <v>2019</v>
      </c>
      <c t="n" r="B34" s="5">
        <v>9000</v>
      </c>
    </row>
    <row spans="1:2" r="35">
      <c t="s" r="A35" s="4">
        <v>280</v>
      </c>
      <c t="n" r="B35" s="5">
        <v>144000</v>
      </c>
    </row>
    <row spans="1:2" r="36">
      <c t="s" r="A36" s="4">
        <v>102</v>
      </c>
      <c t="n" r="B36" s="5">
        <v>182000</v>
      </c>
    </row>
    <row spans="1:2" r="37">
      <c t="s" r="A37" s="4">
        <v>276</v>
      </c>
    </row>
    <row spans="1:2" r="38">
      <c t="s" r="A38" s="3">
        <v>262</v>
      </c>
    </row>
    <row spans="1:2" r="39">
      <c t="s" r="A39" s="4">
        <v>279</v>
      </c>
      <c t="n" r="B39" s="5">
        <v>15000</v>
      </c>
    </row>
    <row spans="1:2" r="40">
      <c t="n" r="A40" s="5">
        <v>2016</v>
      </c>
      <c t="n" r="B40" s="5">
        <v>60000</v>
      </c>
    </row>
    <row spans="1:2" r="41">
      <c t="n" r="A41" s="5">
        <v>2017</v>
      </c>
      <c t="n" r="B41" s="5">
        <v>0</v>
      </c>
    </row>
    <row spans="1:2" r="42">
      <c t="n" r="A42" s="5">
        <v>2018</v>
      </c>
      <c t="n" r="B42" s="5">
        <v>0</v>
      </c>
    </row>
    <row spans="1:2" r="43">
      <c t="n" r="A43" s="5">
        <v>2019</v>
      </c>
      <c t="n" r="B43" s="5">
        <v>0</v>
      </c>
    </row>
    <row spans="1:2" r="44">
      <c t="s" r="A44" s="4">
        <v>280</v>
      </c>
      <c t="n" r="B44" s="5">
        <v>0</v>
      </c>
    </row>
    <row spans="1:2" r="45">
      <c t="s" r="A45" s="4">
        <v>102</v>
      </c>
      <c t="n" r="B45" s="7">
        <v>7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r="A1" s="1">
        <v>281</v>
      </c>
      <c t="s" r="B1" s="2">
        <v>74</v>
      </c>
      <c t="s" r="D1" s="2">
        <v>1</v>
      </c>
    </row>
    <row spans="1:5" r="2">
      <c t="s" r="B2" s="2">
        <v>2</v>
      </c>
      <c t="s" r="C2" s="2">
        <v>75</v>
      </c>
      <c t="s" r="D2" s="2">
        <v>2</v>
      </c>
      <c t="s" r="E2" s="2">
        <v>75</v>
      </c>
    </row>
    <row spans="1:5" r="3">
      <c t="s" r="A3" s="3">
        <v>262</v>
      </c>
    </row>
    <row spans="1:5" r="4">
      <c t="s" r="A4" s="4">
        <v>282</v>
      </c>
      <c t="n" r="B4" s="7">
        <v>43000</v>
      </c>
      <c t="n" r="C4" s="7">
        <v>44000</v>
      </c>
      <c t="n" r="D4" s="7">
        <v>128000</v>
      </c>
      <c t="n" r="E4" s="7">
        <v>13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3</v>
      </c>
      <c t="s" r="B1" s="2">
        <v>74</v>
      </c>
      <c t="s" r="D1" s="2">
        <v>1</v>
      </c>
    </row>
    <row spans="1:5" r="2">
      <c t="s" r="B2" s="2">
        <v>2</v>
      </c>
      <c t="s" r="C2" s="2">
        <v>75</v>
      </c>
      <c t="s" r="D2" s="2">
        <v>2</v>
      </c>
      <c t="s" r="E2" s="2">
        <v>75</v>
      </c>
    </row>
    <row spans="1:5" r="3">
      <c t="s" r="A3" s="3">
        <v>98</v>
      </c>
    </row>
    <row spans="1:5" r="4">
      <c t="s" r="A4" s="4">
        <v>284</v>
      </c>
      <c t="n" r="B4" s="5">
        <v>16439637</v>
      </c>
      <c t="n" r="C4" s="5">
        <v>15280607</v>
      </c>
      <c t="n" r="D4" s="5">
        <v>16368313</v>
      </c>
      <c t="n" r="E4" s="5">
        <v>15134377</v>
      </c>
    </row>
    <row spans="1:5" r="5">
      <c t="s" r="A5" s="3">
        <v>285</v>
      </c>
    </row>
    <row spans="1:5" r="6">
      <c t="s" r="A6" s="4">
        <v>286</v>
      </c>
      <c t="n" r="B6" s="5">
        <v>16447088</v>
      </c>
      <c t="n" r="C6" s="5">
        <v>15299422</v>
      </c>
      <c t="n" r="D6" s="5">
        <v>16368313</v>
      </c>
      <c t="n" r="E6" s="5">
        <v>15145639</v>
      </c>
    </row>
    <row spans="1:5" r="7">
      <c t="s" r="A7" s="4">
        <v>287</v>
      </c>
    </row>
    <row spans="1:5" r="8">
      <c t="s" r="A8" s="3">
        <v>285</v>
      </c>
    </row>
    <row spans="1:5" r="9">
      <c t="s" r="A9" s="4">
        <v>288</v>
      </c>
      <c t="n" r="B9" s="5">
        <v>0</v>
      </c>
      <c t="n" r="C9" s="5">
        <v>0</v>
      </c>
      <c t="n" r="D9" s="5">
        <v>0</v>
      </c>
      <c t="n" r="E9" s="5">
        <v>0</v>
      </c>
    </row>
    <row spans="1:5" r="10">
      <c t="s" r="A10" s="4">
        <v>289</v>
      </c>
    </row>
    <row spans="1:5" r="11">
      <c t="s" r="A11" s="3">
        <v>285</v>
      </c>
    </row>
    <row spans="1:5" r="12">
      <c t="s" r="A12" s="4">
        <v>288</v>
      </c>
      <c t="n" r="B12" s="5">
        <v>7451</v>
      </c>
      <c t="n" r="C12" s="5">
        <v>18815</v>
      </c>
      <c t="n" r="D12" s="5">
        <v>0</v>
      </c>
      <c t="n" r="E12" s="5">
        <v>112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6</v>
      </c>
      <c t="s" r="B1" s="2">
        <v>2</v>
      </c>
      <c t="s" r="C1" s="2">
        <v>25</v>
      </c>
    </row>
    <row spans="1:3" r="2">
      <c t="s" r="A2" s="4">
        <v>67</v>
      </c>
      <c t="n" r="B2" s="7">
        <v>153000</v>
      </c>
      <c t="n" r="C2" s="7">
        <v>299000</v>
      </c>
    </row>
    <row spans="1:3" r="3">
      <c t="s" r="A3" s="4">
        <v>68</v>
      </c>
      <c t="n" r="B3" s="8">
        <v>0.0005</v>
      </c>
      <c t="n" r="C3" s="8">
        <v>0.0005</v>
      </c>
    </row>
    <row spans="1:3" r="4">
      <c t="s" r="A4" s="4">
        <v>69</v>
      </c>
      <c t="n" r="B4" s="5">
        <v>40000000</v>
      </c>
      <c t="n" r="C4" s="5">
        <v>40000000</v>
      </c>
    </row>
    <row spans="1:3" r="5">
      <c t="s" r="A5" s="4">
        <v>70</v>
      </c>
      <c t="n" r="B5" s="5">
        <v>17313366</v>
      </c>
      <c t="n" r="C5" s="5">
        <v>17140182</v>
      </c>
    </row>
    <row spans="1:3" r="6">
      <c t="s" r="A6" s="4">
        <v>71</v>
      </c>
      <c t="n" r="B6" s="5">
        <v>16503206</v>
      </c>
      <c t="n" r="C6" s="5">
        <v>16330022</v>
      </c>
    </row>
    <row spans="1:3" r="7">
      <c t="s" r="A7" s="4">
        <v>72</v>
      </c>
      <c t="n" r="B7" s="5">
        <v>810160</v>
      </c>
      <c t="n" r="C7" s="5">
        <v>810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0</v>
      </c>
      <c t="s" r="B1" s="2">
        <v>74</v>
      </c>
      <c t="s" r="D1" s="2">
        <v>1</v>
      </c>
    </row>
    <row spans="1:5" r="2">
      <c t="s" r="B2" s="2">
        <v>2</v>
      </c>
      <c t="s" r="C2" s="2">
        <v>75</v>
      </c>
      <c t="s" r="D2" s="2">
        <v>2</v>
      </c>
      <c t="s" r="E2" s="2">
        <v>75</v>
      </c>
    </row>
    <row spans="1:5" r="3">
      <c t="s" r="A3" s="3">
        <v>291</v>
      </c>
    </row>
    <row spans="1:5" r="4">
      <c t="s" r="A4" s="4">
        <v>292</v>
      </c>
      <c t="n" r="B4" s="5">
        <v>58212</v>
      </c>
      <c t="n" r="C4" s="5">
        <v>630532</v>
      </c>
      <c t="n" r="D4" s="5">
        <v>58212</v>
      </c>
      <c t="n" r="E4" s="5">
        <v>6305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
  </cols>
  <sheetData>
    <row spans="1:2" r="1">
      <c t="s" r="A1" s="1">
        <v>293</v>
      </c>
      <c t="s" r="B1" s="2">
        <v>102</v>
      </c>
    </row>
    <row spans="1:2" r="2">
      <c t="s" r="A2" s="3">
        <v>294</v>
      </c>
    </row>
    <row spans="1:2" r="3">
      <c t="s" r="A3" s="4">
        <v>295</v>
      </c>
      <c t="s" r="B3" s="4">
        <v>296</v>
      </c>
    </row>
    <row spans="1:2" r="4">
      <c t="s" r="A4" s="4">
        <v>297</v>
      </c>
      <c t="s" r="B4" s="4">
        <v>298</v>
      </c>
    </row>
    <row spans="1:2" r="5">
      <c t="s" r="A5" s="4">
        <v>299</v>
      </c>
      <c t="s" r="B5" s="4">
        <v>300</v>
      </c>
    </row>
    <row spans="1:2" r="6">
      <c t="s" r="A6" s="4">
        <v>301</v>
      </c>
      <c t="s" r="B6" s="4">
        <v>3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r="A1" s="1">
        <v>303</v>
      </c>
      <c t="s" r="B1" s="2">
        <v>1</v>
      </c>
      <c t="s" r="C1" s="2">
        <v>226</v>
      </c>
    </row>
    <row spans="1:3" r="2">
      <c t="s" r="B2" s="2">
        <v>2</v>
      </c>
      <c t="s" r="C2" s="2">
        <v>25</v>
      </c>
    </row>
    <row spans="1:3" r="3">
      <c t="s" r="A3" s="3">
        <v>294</v>
      </c>
    </row>
    <row spans="1:3" r="4">
      <c t="s" r="A4" s="4">
        <v>304</v>
      </c>
      <c t="n" r="B4" s="5">
        <v>430532</v>
      </c>
    </row>
    <row spans="1:3" r="5">
      <c t="s" r="A5" s="4">
        <v>305</v>
      </c>
      <c t="n" r="B5" s="5">
        <v>58212</v>
      </c>
    </row>
    <row spans="1:3" r="6">
      <c t="s" r="A6" s="4">
        <v>306</v>
      </c>
      <c t="n" r="B6" s="5">
        <v>36232</v>
      </c>
    </row>
    <row spans="1:3" r="7">
      <c t="s" r="A7" s="4">
        <v>307</v>
      </c>
      <c t="n" r="B7" s="5">
        <v>0</v>
      </c>
    </row>
    <row spans="1:3" r="8">
      <c t="s" r="A8" s="4">
        <v>308</v>
      </c>
      <c t="n" r="B8" s="5">
        <v>-408552</v>
      </c>
    </row>
    <row spans="1:3" r="9">
      <c t="s" r="A9" s="4">
        <v>304</v>
      </c>
      <c t="n" r="B9" s="5">
        <v>58212</v>
      </c>
      <c t="n" r="C9" s="5">
        <v>430532</v>
      </c>
    </row>
    <row spans="1:3" r="10">
      <c t="s" r="A10" s="4">
        <v>309</v>
      </c>
      <c t="n" r="B10" s="9">
        <v>3.33</v>
      </c>
    </row>
    <row spans="1:3" r="11">
      <c t="s" r="A11" s="4">
        <v>310</v>
      </c>
      <c t="n" r="B11" s="10">
        <v>2.28</v>
      </c>
    </row>
    <row spans="1:3" r="12">
      <c t="s" r="A12" s="4">
        <v>311</v>
      </c>
      <c t="n" r="B12" s="10">
        <v>1.82</v>
      </c>
    </row>
    <row spans="1:3" r="13">
      <c t="s" r="A13" s="4">
        <v>312</v>
      </c>
      <c t="n" r="B13" s="5">
        <v>0</v>
      </c>
    </row>
    <row spans="1:3" r="14">
      <c t="s" r="A14" s="4">
        <v>313</v>
      </c>
      <c t="n" r="B14" s="10">
        <v>3.99</v>
      </c>
    </row>
    <row spans="1:3" r="15">
      <c t="s" r="A15" s="4">
        <v>309</v>
      </c>
      <c t="n" r="B15" s="9">
        <v>2.28</v>
      </c>
      <c t="n" r="C15" s="9">
        <v>3.33</v>
      </c>
    </row>
    <row spans="1:3" r="16">
      <c t="s" r="A16" s="4">
        <v>314</v>
      </c>
      <c t="s" r="B16" s="4">
        <v>315</v>
      </c>
      <c t="s" r="C16" s="4">
        <v>316</v>
      </c>
    </row>
    <row spans="1:3" r="17">
      <c t="s" r="A17" s="4">
        <v>317</v>
      </c>
    </row>
    <row spans="1:3" r="18">
      <c t="s" r="A18" s="4">
        <v>318</v>
      </c>
      <c t="s" r="B18"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r="A1" s="1">
        <v>319</v>
      </c>
      <c t="s" r="B1" s="2">
        <v>102</v>
      </c>
    </row>
    <row spans="1:2" r="2">
      <c t="s" r="A2" s="3">
        <v>294</v>
      </c>
    </row>
    <row spans="1:2" r="3">
      <c t="s" r="A3" s="4">
        <v>320</v>
      </c>
      <c t="n" r="B3" s="5">
        <v>54000</v>
      </c>
    </row>
    <row spans="1:2" r="4">
      <c t="s" r="A4" s="4">
        <v>321</v>
      </c>
      <c t="n" r="B4" s="5">
        <v>0</v>
      </c>
    </row>
    <row spans="1:2" r="5">
      <c t="s" r="A5" s="4">
        <v>322</v>
      </c>
      <c t="n" r="B5" s="5">
        <v>-27000</v>
      </c>
    </row>
    <row spans="1:2" r="6">
      <c t="s" r="A6" s="4">
        <v>323</v>
      </c>
      <c t="n" r="B6" s="5">
        <v>0</v>
      </c>
    </row>
    <row spans="1:2" r="7">
      <c t="s" r="A7" s="4">
        <v>324</v>
      </c>
      <c t="n" r="B7" s="5">
        <v>27000</v>
      </c>
    </row>
    <row spans="1:2" r="8">
      <c t="s" r="A8" s="4">
        <v>325</v>
      </c>
      <c t="n" r="B8" s="9">
        <v>1.04</v>
      </c>
    </row>
    <row spans="1:2" r="9">
      <c t="s" r="A9" s="4">
        <v>326</v>
      </c>
      <c t="n" r="B9" s="5">
        <v>0</v>
      </c>
    </row>
    <row spans="1:2" r="10">
      <c t="s" r="A10" s="4">
        <v>327</v>
      </c>
      <c t="n" r="B10" s="10">
        <v>1.04</v>
      </c>
    </row>
    <row spans="1:2" r="11">
      <c t="s" r="A11" s="4">
        <v>328</v>
      </c>
      <c t="n" r="B11" s="5">
        <v>0</v>
      </c>
    </row>
    <row spans="1:2" r="12">
      <c t="s" r="A12" s="4">
        <v>329</v>
      </c>
      <c t="n" r="B12" s="9">
        <v>1.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30</v>
      </c>
      <c t="s" r="B1" s="2">
        <v>74</v>
      </c>
      <c t="s" r="D1" s="2">
        <v>1</v>
      </c>
    </row>
    <row spans="1:5" r="2">
      <c t="s" r="B2" s="2">
        <v>2</v>
      </c>
      <c t="s" r="C2" s="2">
        <v>75</v>
      </c>
      <c t="s" r="D2" s="2">
        <v>2</v>
      </c>
      <c t="s" r="E2" s="2">
        <v>75</v>
      </c>
    </row>
    <row spans="1:5" r="3">
      <c t="s" r="A3" s="3">
        <v>294</v>
      </c>
    </row>
    <row spans="1:5" r="4">
      <c t="s" r="A4" s="4">
        <v>331</v>
      </c>
      <c t="n" r="B4" s="7">
        <v>120000</v>
      </c>
      <c t="n" r="C4" s="7">
        <v>164000</v>
      </c>
      <c t="n" r="D4" s="7">
        <v>277000</v>
      </c>
      <c t="n" r="E4" s="7">
        <v>403000</v>
      </c>
    </row>
    <row spans="1:5" r="5">
      <c t="s" r="A5" s="4">
        <v>332</v>
      </c>
    </row>
    <row spans="1:5" r="6">
      <c t="s" r="A6" s="3">
        <v>294</v>
      </c>
    </row>
    <row spans="1:5" r="7">
      <c t="s" r="A7" s="4">
        <v>331</v>
      </c>
      <c t="n" r="B7" s="5">
        <v>106000</v>
      </c>
      <c t="n" r="C7" s="5">
        <v>112000</v>
      </c>
      <c t="n" r="D7" s="5">
        <v>243000</v>
      </c>
      <c t="n" r="E7" s="5">
        <v>213000</v>
      </c>
    </row>
    <row spans="1:5" r="8">
      <c t="s" r="A8" s="4">
        <v>333</v>
      </c>
    </row>
    <row spans="1:5" r="9">
      <c t="s" r="A9" s="3">
        <v>294</v>
      </c>
    </row>
    <row spans="1:5" r="10">
      <c t="s" r="A10" s="4">
        <v>331</v>
      </c>
      <c t="n" r="B10" s="5">
        <v>7000</v>
      </c>
      <c t="n" r="C10" s="5">
        <v>51000</v>
      </c>
      <c t="n" r="D10" s="5">
        <v>21000</v>
      </c>
      <c t="n" r="E10" s="5">
        <v>188000</v>
      </c>
    </row>
    <row spans="1:5" r="11">
      <c t="s" r="A11" s="4">
        <v>334</v>
      </c>
    </row>
    <row spans="1:5" r="12">
      <c t="s" r="A12" s="3">
        <v>294</v>
      </c>
    </row>
    <row spans="1:5" r="13">
      <c t="s" r="A13" s="4">
        <v>331</v>
      </c>
      <c t="n" r="B13" s="5">
        <v>6000</v>
      </c>
      <c t="n" r="C13" s="5">
        <v>0</v>
      </c>
      <c t="n" r="D13" s="5">
        <v>10000</v>
      </c>
      <c t="n" r="E13" s="5">
        <v>0</v>
      </c>
    </row>
    <row spans="1:5" r="14">
      <c t="s" r="A14" s="4">
        <v>335</v>
      </c>
    </row>
    <row spans="1:5" r="15">
      <c t="s" r="A15" s="3">
        <v>294</v>
      </c>
    </row>
    <row spans="1:5" r="16">
      <c t="s" r="A16" s="4">
        <v>331</v>
      </c>
      <c t="n" r="B16" s="7">
        <v>1000</v>
      </c>
      <c t="n" r="C16" s="7">
        <v>1000</v>
      </c>
      <c t="n" r="D16" s="7">
        <v>3000</v>
      </c>
      <c t="n" r="E16" s="7">
        <v>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6</v>
      </c>
      <c t="s" r="B1" s="2">
        <v>74</v>
      </c>
      <c t="s" r="D1" s="2">
        <v>1</v>
      </c>
    </row>
    <row spans="1:5" r="2">
      <c t="s" r="B2" s="2">
        <v>2</v>
      </c>
      <c t="s" r="C2" s="2">
        <v>75</v>
      </c>
      <c t="s" r="D2" s="2">
        <v>2</v>
      </c>
      <c t="s" r="E2" s="2">
        <v>75</v>
      </c>
    </row>
    <row spans="1:5" r="3">
      <c t="s" r="A3" s="3">
        <v>337</v>
      </c>
    </row>
    <row spans="1:5" r="4">
      <c t="s" r="A4" s="4">
        <v>338</v>
      </c>
      <c t="n" r="B4" s="7">
        <v>46000</v>
      </c>
      <c t="n" r="D4" s="7">
        <v>46000</v>
      </c>
    </row>
    <row spans="1:5" r="5">
      <c t="s" r="A5" s="4">
        <v>339</v>
      </c>
      <c t="s" r="D5" s="4">
        <v>302</v>
      </c>
    </row>
    <row spans="1:5" r="6">
      <c t="s" r="A6" s="4">
        <v>340</v>
      </c>
      <c t="n" r="B6" s="7">
        <v>120000</v>
      </c>
      <c t="n" r="C6" s="7">
        <v>164000</v>
      </c>
      <c t="n" r="D6" s="7">
        <v>277000</v>
      </c>
      <c t="n" r="E6" s="7">
        <v>403000</v>
      </c>
    </row>
    <row spans="1:5" r="7">
      <c t="s" r="A7" s="4">
        <v>341</v>
      </c>
      <c t="n" r="D7" s="5">
        <v>36232</v>
      </c>
    </row>
    <row spans="1:5" r="8">
      <c t="s" r="A8" s="4">
        <v>253</v>
      </c>
      <c t="n" r="D8" s="7">
        <v>298000</v>
      </c>
      <c t="n" r="E8" s="7">
        <v>403000</v>
      </c>
    </row>
    <row spans="1:5" r="9">
      <c t="s" r="A9" s="4">
        <v>251</v>
      </c>
      <c t="s" r="B9" s="4">
        <v>252</v>
      </c>
      <c t="s" r="D9" s="4">
        <v>252</v>
      </c>
    </row>
    <row spans="1:5" r="10">
      <c t="s" r="A10" s="4">
        <v>342</v>
      </c>
    </row>
    <row spans="1:5" r="11">
      <c t="s" r="A11" s="3">
        <v>337</v>
      </c>
    </row>
    <row spans="1:5" r="12">
      <c t="s" r="A12" s="4">
        <v>338</v>
      </c>
      <c t="n" r="B12" s="7">
        <v>98000</v>
      </c>
      <c t="n" r="D12" s="7">
        <v>98000</v>
      </c>
    </row>
    <row spans="1:5" r="13">
      <c t="s" r="A13" s="4">
        <v>253</v>
      </c>
      <c t="n" r="B13" s="7">
        <v>7000</v>
      </c>
      <c t="n" r="D13" s="7">
        <v>21000</v>
      </c>
    </row>
    <row spans="1:5" r="14">
      <c t="s" r="A14" s="4">
        <v>251</v>
      </c>
      <c t="s" r="B14" s="4">
        <v>252</v>
      </c>
      <c t="s" r="D14" s="4">
        <v>252</v>
      </c>
    </row>
    <row spans="1:5" r="15">
      <c t="s" r="A15" s="4">
        <v>343</v>
      </c>
    </row>
    <row spans="1:5" r="16">
      <c t="s" r="A16" s="3">
        <v>337</v>
      </c>
    </row>
    <row spans="1:5" r="17">
      <c t="s" r="A17" s="4">
        <v>344</v>
      </c>
      <c t="n" r="B17" s="9">
        <v>1.82</v>
      </c>
    </row>
    <row spans="1:5" r="18">
      <c t="s" r="A18" s="4">
        <v>340</v>
      </c>
      <c t="n" r="B18" s="7">
        <v>2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45</v>
      </c>
      <c t="s" r="B1" s="2">
        <v>74</v>
      </c>
      <c t="s" r="D1" s="2">
        <v>1</v>
      </c>
    </row>
    <row spans="1:6" r="2">
      <c t="s" r="B2" s="2">
        <v>2</v>
      </c>
      <c t="s" r="C2" s="2">
        <v>75</v>
      </c>
      <c t="s" r="D2" s="2">
        <v>2</v>
      </c>
      <c t="s" r="E2" s="2">
        <v>75</v>
      </c>
      <c t="s" r="F2" s="2">
        <v>25</v>
      </c>
    </row>
    <row spans="1:6" r="3">
      <c t="s" r="A3" s="3">
        <v>346</v>
      </c>
    </row>
    <row spans="1:6" r="4">
      <c t="s" r="A4" s="4">
        <v>347</v>
      </c>
      <c t="n" r="B4" s="7">
        <v>10239000</v>
      </c>
      <c t="n" r="C4" s="7">
        <v>10641000</v>
      </c>
      <c t="n" r="D4" s="7">
        <v>29745000</v>
      </c>
      <c t="n" r="E4" s="7">
        <v>31758000</v>
      </c>
    </row>
    <row spans="1:6" r="5">
      <c t="s" r="A5" s="4">
        <v>348</v>
      </c>
      <c t="n" r="B5" s="5">
        <v>4218000</v>
      </c>
      <c t="n" r="C5" s="5">
        <v>3870000</v>
      </c>
      <c t="n" r="D5" s="5">
        <v>11485000</v>
      </c>
      <c t="n" r="E5" s="5">
        <v>12597000</v>
      </c>
    </row>
    <row spans="1:6" r="6">
      <c t="s" r="A6" s="4">
        <v>349</v>
      </c>
      <c t="n" r="B6" s="5">
        <v>-8000</v>
      </c>
      <c t="n" r="C6" s="5">
        <v>30000</v>
      </c>
      <c t="n" r="D6" s="5">
        <v>178000</v>
      </c>
      <c t="n" r="E6" s="5">
        <v>1217000</v>
      </c>
    </row>
    <row spans="1:6" r="7">
      <c t="s" r="A7" s="4">
        <v>350</v>
      </c>
      <c t="n" r="B7" s="5">
        <v>475000</v>
      </c>
      <c t="n" r="C7" s="5">
        <v>156000</v>
      </c>
      <c t="n" r="D7" s="5">
        <v>62000</v>
      </c>
      <c t="n" r="E7" s="5">
        <v>2237000</v>
      </c>
    </row>
    <row spans="1:6" r="8">
      <c t="s" r="A8" s="4">
        <v>351</v>
      </c>
      <c t="n" r="D8" s="5">
        <v>898000</v>
      </c>
      <c t="n" r="E8" s="5">
        <v>809000</v>
      </c>
    </row>
    <row spans="1:6" r="9">
      <c t="s" r="A9" s="4">
        <v>352</v>
      </c>
      <c t="n" r="D9" s="5">
        <v>747000</v>
      </c>
      <c t="n" r="E9" s="5">
        <v>879000</v>
      </c>
    </row>
    <row spans="1:6" r="10">
      <c t="s" r="A10" s="4">
        <v>353</v>
      </c>
      <c t="n" r="B10" s="5">
        <v>1252000</v>
      </c>
      <c t="n" r="D10" s="5">
        <v>1252000</v>
      </c>
      <c t="n" r="F10" s="7">
        <v>1383000</v>
      </c>
    </row>
    <row spans="1:6" r="11">
      <c t="s" r="A11" s="4">
        <v>36</v>
      </c>
      <c t="n" r="B11" s="5">
        <v>6191000</v>
      </c>
      <c t="n" r="D11" s="5">
        <v>6191000</v>
      </c>
      <c t="n" r="F11" s="5">
        <v>6247000</v>
      </c>
    </row>
    <row spans="1:6" r="12">
      <c t="s" r="A12" s="4">
        <v>40</v>
      </c>
      <c t="n" r="B12" s="5">
        <v>26883000</v>
      </c>
      <c t="n" r="D12" s="5">
        <v>26883000</v>
      </c>
      <c t="n" r="F12" s="7">
        <v>26377000</v>
      </c>
    </row>
    <row spans="1:6" r="13">
      <c t="s" r="A13" s="4">
        <v>354</v>
      </c>
    </row>
    <row spans="1:6" r="14">
      <c t="s" r="A14" s="3">
        <v>346</v>
      </c>
    </row>
    <row spans="1:6" r="15">
      <c t="s" r="A15" s="4">
        <v>347</v>
      </c>
      <c t="n" r="B15" s="5">
        <v>10239000</v>
      </c>
      <c t="n" r="C15" s="5">
        <v>10641000</v>
      </c>
    </row>
    <row spans="1:6" r="16">
      <c t="s" r="A16" s="4">
        <v>348</v>
      </c>
      <c t="n" r="B16" s="7">
        <v>4218000</v>
      </c>
      <c t="n" r="C16" s="7">
        <v>3870000</v>
      </c>
    </row>
    <row spans="1:6" r="17">
      <c t="s" r="A17" s="4">
        <v>355</v>
      </c>
      <c t="s" r="B17" s="4">
        <v>356</v>
      </c>
      <c t="s" r="C17" s="4">
        <v>357</v>
      </c>
    </row>
    <row spans="1:6" r="18">
      <c t="s" r="A18" s="4">
        <v>358</v>
      </c>
      <c t="n" r="B18" s="7">
        <v>3735000</v>
      </c>
      <c t="n" r="C18" s="7">
        <v>3744000</v>
      </c>
    </row>
    <row spans="1:6" r="19">
      <c t="s" r="A19" s="4">
        <v>349</v>
      </c>
      <c t="n" r="B19" s="5">
        <v>-8000</v>
      </c>
      <c t="n" r="C19" s="5">
        <v>30000</v>
      </c>
    </row>
    <row spans="1:6" r="20">
      <c t="s" r="A20" s="4">
        <v>350</v>
      </c>
      <c t="n" r="B20" s="5">
        <v>475000</v>
      </c>
      <c t="n" r="C20" s="5">
        <v>156000</v>
      </c>
    </row>
    <row spans="1:6" r="21">
      <c t="s" r="A21" s="4">
        <v>351</v>
      </c>
      <c t="n" r="B21" s="5">
        <v>312000</v>
      </c>
      <c t="n" r="C21" s="5">
        <v>275000</v>
      </c>
    </row>
    <row spans="1:6" r="22">
      <c t="s" r="A22" s="4">
        <v>352</v>
      </c>
      <c t="n" r="B22" s="5">
        <v>291000</v>
      </c>
      <c t="n" r="C22" s="5">
        <v>1937000</v>
      </c>
    </row>
    <row spans="1:6" r="23">
      <c t="s" r="A23" s="4">
        <v>353</v>
      </c>
      <c t="n" r="B23" s="5">
        <v>1252000</v>
      </c>
      <c t="n" r="C23" s="5">
        <v>1333000</v>
      </c>
      <c t="n" r="D23" s="5">
        <v>1252000</v>
      </c>
      <c t="n" r="E23" s="5">
        <v>1333000</v>
      </c>
    </row>
    <row spans="1:6" r="24">
      <c t="s" r="A24" s="4">
        <v>36</v>
      </c>
      <c t="n" r="B24" s="5">
        <v>6191000</v>
      </c>
      <c t="n" r="C24" s="5">
        <v>6333000</v>
      </c>
      <c t="n" r="D24" s="5">
        <v>6191000</v>
      </c>
      <c t="n" r="E24" s="5">
        <v>6333000</v>
      </c>
    </row>
    <row spans="1:6" r="25">
      <c t="s" r="A25" s="4">
        <v>40</v>
      </c>
      <c t="n" r="B25" s="5">
        <v>26883000</v>
      </c>
      <c t="n" r="C25" s="5">
        <v>26471000</v>
      </c>
      <c t="n" r="D25" s="5">
        <v>26883000</v>
      </c>
      <c t="n" r="E25" s="5">
        <v>26471000</v>
      </c>
    </row>
    <row spans="1:6" r="26">
      <c t="s" r="A26" s="4">
        <v>359</v>
      </c>
    </row>
    <row spans="1:6" r="27">
      <c t="s" r="A27" s="3">
        <v>346</v>
      </c>
    </row>
    <row spans="1:6" r="28">
      <c t="s" r="A28" s="4">
        <v>347</v>
      </c>
      <c t="n" r="D28" s="5">
        <v>29745000</v>
      </c>
      <c t="n" r="E28" s="5">
        <v>31758000</v>
      </c>
    </row>
    <row spans="1:6" r="29">
      <c t="s" r="A29" s="4">
        <v>348</v>
      </c>
      <c t="n" r="D29" s="7">
        <v>11485000</v>
      </c>
      <c t="n" r="E29" s="7">
        <v>12597000</v>
      </c>
    </row>
    <row spans="1:6" r="30">
      <c t="s" r="A30" s="4">
        <v>355</v>
      </c>
      <c t="s" r="D30" s="4">
        <v>360</v>
      </c>
      <c t="s" r="E30" s="4">
        <v>361</v>
      </c>
    </row>
    <row spans="1:6" r="31">
      <c t="s" r="A31" s="4">
        <v>358</v>
      </c>
      <c t="n" r="D31" s="7">
        <v>11601000</v>
      </c>
      <c t="n" r="E31" s="7">
        <v>11577000</v>
      </c>
    </row>
    <row spans="1:6" r="32">
      <c t="s" r="A32" s="4">
        <v>349</v>
      </c>
      <c t="n" r="D32" s="5">
        <v>178000</v>
      </c>
      <c t="n" r="E32" s="5">
        <v>1217000</v>
      </c>
    </row>
    <row spans="1:6" r="33">
      <c t="s" r="A33" s="4">
        <v>350</v>
      </c>
      <c t="n" r="D33" s="5">
        <v>62000</v>
      </c>
      <c t="n" r="E33" s="5">
        <v>2237000</v>
      </c>
    </row>
    <row spans="1:6" r="34">
      <c t="s" r="A34" s="4">
        <v>351</v>
      </c>
      <c t="n" r="D34" s="5">
        <v>898000</v>
      </c>
      <c t="n" r="E34" s="5">
        <v>809000</v>
      </c>
    </row>
    <row spans="1:6" r="35">
      <c t="s" r="A35" s="4">
        <v>352</v>
      </c>
      <c t="n" r="D35" s="5">
        <v>747000</v>
      </c>
      <c t="n" r="E35" s="5">
        <v>2618000</v>
      </c>
    </row>
    <row spans="1:6" r="36">
      <c t="s" r="A36" s="4">
        <v>353</v>
      </c>
      <c t="n" r="B36" s="5">
        <v>1252000</v>
      </c>
      <c t="n" r="C36" s="5">
        <v>1333000</v>
      </c>
      <c t="n" r="D36" s="5">
        <v>1252000</v>
      </c>
      <c t="n" r="E36" s="5">
        <v>1333000</v>
      </c>
    </row>
    <row spans="1:6" r="37">
      <c t="s" r="A37" s="4">
        <v>36</v>
      </c>
      <c t="n" r="B37" s="5">
        <v>6191000</v>
      </c>
      <c t="n" r="C37" s="5">
        <v>6333000</v>
      </c>
      <c t="n" r="D37" s="5">
        <v>6191000</v>
      </c>
      <c t="n" r="E37" s="5">
        <v>6333000</v>
      </c>
    </row>
    <row spans="1:6" r="38">
      <c t="s" r="A38" s="4">
        <v>40</v>
      </c>
      <c t="n" r="B38" s="5">
        <v>26883000</v>
      </c>
      <c t="n" r="C38" s="5">
        <v>26471000</v>
      </c>
      <c t="n" r="D38" s="5">
        <v>26883000</v>
      </c>
      <c t="n" r="E38" s="5">
        <v>26471000</v>
      </c>
    </row>
    <row spans="1:6" r="39">
      <c t="s" r="A39" s="4">
        <v>362</v>
      </c>
    </row>
    <row spans="1:6" r="40">
      <c t="s" r="A40" s="3">
        <v>346</v>
      </c>
    </row>
    <row spans="1:6" r="41">
      <c t="s" r="A41" s="4">
        <v>347</v>
      </c>
      <c t="n" r="B41" s="5">
        <v>4626000</v>
      </c>
      <c t="n" r="C41" s="5">
        <v>5461000</v>
      </c>
    </row>
    <row spans="1:6" r="42">
      <c t="s" r="A42" s="4">
        <v>348</v>
      </c>
      <c t="n" r="B42" s="7">
        <v>2027000</v>
      </c>
      <c t="n" r="C42" s="7">
        <v>2121000</v>
      </c>
    </row>
    <row spans="1:6" r="43">
      <c t="s" r="A43" s="4">
        <v>355</v>
      </c>
      <c t="s" r="B43" s="4">
        <v>363</v>
      </c>
      <c t="s" r="C43" s="4">
        <v>364</v>
      </c>
    </row>
    <row spans="1:6" r="44">
      <c t="s" r="A44" s="4">
        <v>358</v>
      </c>
      <c t="n" r="B44" s="7">
        <v>1934000</v>
      </c>
      <c t="n" r="C44" s="7">
        <v>2057000</v>
      </c>
    </row>
    <row spans="1:6" r="45">
      <c t="s" r="A45" s="4">
        <v>349</v>
      </c>
      <c t="n" r="B45" s="5">
        <v>0</v>
      </c>
      <c t="n" r="C45" s="5">
        <v>0</v>
      </c>
    </row>
    <row spans="1:6" r="46">
      <c t="s" r="A46" s="4">
        <v>350</v>
      </c>
      <c t="n" r="B46" s="5">
        <v>93000</v>
      </c>
      <c t="n" r="C46" s="5">
        <v>64000</v>
      </c>
    </row>
    <row spans="1:6" r="47">
      <c t="s" r="A47" s="4">
        <v>351</v>
      </c>
      <c t="n" r="B47" s="5">
        <v>74000</v>
      </c>
      <c t="n" r="C47" s="5">
        <v>70000</v>
      </c>
    </row>
    <row spans="1:6" r="48">
      <c t="s" r="A48" s="4">
        <v>352</v>
      </c>
      <c t="n" r="B48" s="5">
        <v>0</v>
      </c>
      <c t="n" r="C48" s="5">
        <v>0</v>
      </c>
    </row>
    <row spans="1:6" r="49">
      <c t="s" r="A49" s="4">
        <v>353</v>
      </c>
      <c t="n" r="B49" s="5">
        <v>273000</v>
      </c>
      <c t="n" r="C49" s="5">
        <v>307000</v>
      </c>
      <c t="n" r="D49" s="5">
        <v>273000</v>
      </c>
      <c t="n" r="E49" s="5">
        <v>307000</v>
      </c>
    </row>
    <row spans="1:6" r="50">
      <c t="s" r="A50" s="4">
        <v>36</v>
      </c>
      <c t="n" r="B50" s="5">
        <v>4939000</v>
      </c>
      <c t="n" r="C50" s="5">
        <v>4939000</v>
      </c>
      <c t="n" r="D50" s="5">
        <v>4939000</v>
      </c>
      <c t="n" r="E50" s="5">
        <v>4939000</v>
      </c>
    </row>
    <row spans="1:6" r="51">
      <c t="s" r="A51" s="4">
        <v>40</v>
      </c>
      <c t="n" r="B51" s="5">
        <v>9462000</v>
      </c>
      <c t="n" r="C51" s="5">
        <v>9451000</v>
      </c>
      <c t="n" r="D51" s="5">
        <v>9462000</v>
      </c>
      <c t="n" r="E51" s="5">
        <v>9451000</v>
      </c>
    </row>
    <row spans="1:6" r="52">
      <c t="s" r="A52" s="4">
        <v>365</v>
      </c>
    </row>
    <row spans="1:6" r="53">
      <c t="s" r="A53" s="3">
        <v>346</v>
      </c>
    </row>
    <row spans="1:6" r="54">
      <c t="s" r="A54" s="4">
        <v>347</v>
      </c>
      <c t="n" r="D54" s="5">
        <v>13964000</v>
      </c>
      <c t="n" r="E54" s="5">
        <v>16915000</v>
      </c>
    </row>
    <row spans="1:6" r="55">
      <c t="s" r="A55" s="4">
        <v>348</v>
      </c>
      <c t="n" r="D55" s="7">
        <v>6077000</v>
      </c>
      <c t="n" r="E55" s="7">
        <v>7093000</v>
      </c>
    </row>
    <row spans="1:6" r="56">
      <c t="s" r="A56" s="4">
        <v>355</v>
      </c>
      <c t="s" r="D56" s="4">
        <v>366</v>
      </c>
      <c t="s" r="E56" s="4">
        <v>367</v>
      </c>
    </row>
    <row spans="1:6" r="57">
      <c t="s" r="A57" s="4">
        <v>358</v>
      </c>
      <c t="n" r="D57" s="7">
        <v>5712000</v>
      </c>
      <c t="n" r="E57" s="7">
        <v>6439000</v>
      </c>
    </row>
    <row spans="1:6" r="58">
      <c t="s" r="A58" s="4">
        <v>349</v>
      </c>
      <c t="n" r="D58" s="5">
        <v>0</v>
      </c>
      <c t="n" r="E58" s="5">
        <v>0</v>
      </c>
    </row>
    <row spans="1:6" r="59">
      <c t="s" r="A59" s="4">
        <v>350</v>
      </c>
      <c t="n" r="D59" s="5">
        <v>365000</v>
      </c>
      <c t="n" r="E59" s="5">
        <v>654000</v>
      </c>
    </row>
    <row spans="1:6" r="60">
      <c t="s" r="A60" s="4">
        <v>351</v>
      </c>
      <c t="n" r="D60" s="5">
        <v>222000</v>
      </c>
      <c t="n" r="E60" s="5">
        <v>209000</v>
      </c>
    </row>
    <row spans="1:6" r="61">
      <c t="s" r="A61" s="4">
        <v>352</v>
      </c>
      <c t="n" r="D61" s="5">
        <v>4000</v>
      </c>
      <c t="n" r="E61" s="5">
        <v>12000</v>
      </c>
    </row>
    <row spans="1:6" r="62">
      <c t="s" r="A62" s="4">
        <v>353</v>
      </c>
      <c t="n" r="B62" s="5">
        <v>273000</v>
      </c>
      <c t="n" r="C62" s="5">
        <v>307000</v>
      </c>
      <c t="n" r="D62" s="5">
        <v>273000</v>
      </c>
      <c t="n" r="E62" s="5">
        <v>307000</v>
      </c>
    </row>
    <row spans="1:6" r="63">
      <c t="s" r="A63" s="4">
        <v>36</v>
      </c>
      <c t="n" r="B63" s="5">
        <v>4939000</v>
      </c>
      <c t="n" r="C63" s="5">
        <v>4939000</v>
      </c>
      <c t="n" r="D63" s="5">
        <v>4939000</v>
      </c>
      <c t="n" r="E63" s="5">
        <v>4939000</v>
      </c>
    </row>
    <row spans="1:6" r="64">
      <c t="s" r="A64" s="4">
        <v>40</v>
      </c>
      <c t="n" r="B64" s="5">
        <v>9462000</v>
      </c>
      <c t="n" r="C64" s="5">
        <v>9451000</v>
      </c>
      <c t="n" r="D64" s="5">
        <v>9462000</v>
      </c>
      <c t="n" r="E64" s="5">
        <v>9451000</v>
      </c>
    </row>
    <row spans="1:6" r="65">
      <c t="s" r="A65" s="4">
        <v>368</v>
      </c>
    </row>
    <row spans="1:6" r="66">
      <c t="s" r="A66" s="3">
        <v>346</v>
      </c>
    </row>
    <row spans="1:6" r="67">
      <c t="s" r="A67" s="4">
        <v>347</v>
      </c>
      <c t="n" r="B67" s="5">
        <v>5613000</v>
      </c>
      <c t="n" r="C67" s="5">
        <v>5172000</v>
      </c>
    </row>
    <row spans="1:6" r="68">
      <c t="s" r="A68" s="4">
        <v>348</v>
      </c>
      <c t="n" r="B68" s="7">
        <v>2191000</v>
      </c>
      <c t="n" r="C68" s="7">
        <v>1741000</v>
      </c>
    </row>
    <row spans="1:6" r="69">
      <c t="s" r="A69" s="4">
        <v>355</v>
      </c>
      <c t="s" r="B69" s="4">
        <v>369</v>
      </c>
      <c t="s" r="C69" s="4">
        <v>370</v>
      </c>
    </row>
    <row spans="1:6" r="70">
      <c t="s" r="A70" s="4">
        <v>358</v>
      </c>
      <c t="n" r="B70" s="7">
        <v>1565000</v>
      </c>
      <c t="n" r="C70" s="7">
        <v>1516000</v>
      </c>
    </row>
    <row spans="1:6" r="71">
      <c t="s" r="A71" s="4">
        <v>349</v>
      </c>
      <c t="n" r="B71" s="5">
        <v>-8000</v>
      </c>
      <c t="n" r="C71" s="5">
        <v>0</v>
      </c>
    </row>
    <row spans="1:6" r="72">
      <c t="s" r="A72" s="4">
        <v>350</v>
      </c>
      <c t="n" r="B72" s="5">
        <v>618000</v>
      </c>
      <c t="n" r="C72" s="5">
        <v>225000</v>
      </c>
    </row>
    <row spans="1:6" r="73">
      <c t="s" r="A73" s="4">
        <v>351</v>
      </c>
      <c t="n" r="B73" s="5">
        <v>223000</v>
      </c>
      <c t="n" r="C73" s="5">
        <v>190000</v>
      </c>
    </row>
    <row spans="1:6" r="74">
      <c t="s" r="A74" s="4">
        <v>352</v>
      </c>
      <c t="n" r="B74" s="5">
        <v>270000</v>
      </c>
      <c t="n" r="C74" s="5">
        <v>1937000</v>
      </c>
    </row>
    <row spans="1:6" r="75">
      <c t="s" r="A75" s="4">
        <v>353</v>
      </c>
      <c t="n" r="B75" s="5">
        <v>722000</v>
      </c>
      <c t="n" r="C75" s="5">
        <v>893000</v>
      </c>
      <c t="n" r="D75" s="5">
        <v>722000</v>
      </c>
      <c t="n" r="E75" s="5">
        <v>893000</v>
      </c>
    </row>
    <row spans="1:6" r="76">
      <c t="s" r="A76" s="4">
        <v>36</v>
      </c>
      <c t="n" r="B76" s="5">
        <v>1252000</v>
      </c>
      <c t="n" r="C76" s="5">
        <v>1394000</v>
      </c>
      <c t="n" r="D76" s="5">
        <v>1252000</v>
      </c>
      <c t="n" r="E76" s="5">
        <v>1394000</v>
      </c>
    </row>
    <row spans="1:6" r="77">
      <c t="s" r="A77" s="4">
        <v>40</v>
      </c>
      <c t="n" r="B77" s="5">
        <v>16615000</v>
      </c>
      <c t="n" r="C77" s="5">
        <v>16053000</v>
      </c>
      <c t="n" r="D77" s="5">
        <v>16615000</v>
      </c>
      <c t="n" r="E77" s="5">
        <v>16053000</v>
      </c>
    </row>
    <row spans="1:6" r="78">
      <c t="s" r="A78" s="4">
        <v>371</v>
      </c>
    </row>
    <row spans="1:6" r="79">
      <c t="s" r="A79" s="3">
        <v>346</v>
      </c>
    </row>
    <row spans="1:6" r="80">
      <c t="s" r="A80" s="4">
        <v>347</v>
      </c>
      <c t="n" r="D80" s="5">
        <v>15781000</v>
      </c>
      <c t="n" r="E80" s="5">
        <v>14059000</v>
      </c>
    </row>
    <row spans="1:6" r="81">
      <c t="s" r="A81" s="4">
        <v>348</v>
      </c>
      <c t="n" r="D81" s="7">
        <v>5408000</v>
      </c>
      <c t="n" r="E81" s="7">
        <v>5175000</v>
      </c>
    </row>
    <row spans="1:6" r="82">
      <c t="s" r="A82" s="4">
        <v>355</v>
      </c>
      <c t="s" r="D82" s="4">
        <v>372</v>
      </c>
      <c t="s" r="E82" s="4">
        <v>373</v>
      </c>
    </row>
    <row spans="1:6" r="83">
      <c t="s" r="A83" s="4">
        <v>358</v>
      </c>
      <c t="n" r="D83" s="7">
        <v>5150000</v>
      </c>
      <c t="n" r="E83" s="7">
        <v>4030000</v>
      </c>
    </row>
    <row spans="1:6" r="84">
      <c t="s" r="A84" s="4">
        <v>349</v>
      </c>
      <c t="n" r="D84" s="5">
        <v>178000</v>
      </c>
      <c t="n" r="E84" s="5">
        <v>0</v>
      </c>
    </row>
    <row spans="1:6" r="85">
      <c t="s" r="A85" s="4">
        <v>350</v>
      </c>
      <c t="n" r="D85" s="5">
        <v>436000</v>
      </c>
      <c t="n" r="E85" s="5">
        <v>1145000</v>
      </c>
    </row>
    <row spans="1:6" r="86">
      <c t="s" r="A86" s="4">
        <v>351</v>
      </c>
      <c t="n" r="D86" s="5">
        <v>631000</v>
      </c>
      <c t="n" r="E86" s="5">
        <v>551000</v>
      </c>
    </row>
    <row spans="1:6" r="87">
      <c t="s" r="A87" s="4">
        <v>352</v>
      </c>
      <c t="n" r="D87" s="5">
        <v>666000</v>
      </c>
      <c t="n" r="E87" s="5">
        <v>2606000</v>
      </c>
    </row>
    <row spans="1:6" r="88">
      <c t="s" r="A88" s="4">
        <v>353</v>
      </c>
      <c t="n" r="B88" s="5">
        <v>722000</v>
      </c>
      <c t="n" r="C88" s="5">
        <v>893000</v>
      </c>
      <c t="n" r="D88" s="5">
        <v>722000</v>
      </c>
      <c t="n" r="E88" s="5">
        <v>893000</v>
      </c>
    </row>
    <row spans="1:6" r="89">
      <c t="s" r="A89" s="4">
        <v>36</v>
      </c>
      <c t="n" r="B89" s="5">
        <v>1252000</v>
      </c>
      <c t="n" r="C89" s="5">
        <v>1394000</v>
      </c>
      <c t="n" r="D89" s="5">
        <v>1252000</v>
      </c>
      <c t="n" r="E89" s="5">
        <v>1394000</v>
      </c>
    </row>
    <row spans="1:6" r="90">
      <c t="s" r="A90" s="4">
        <v>40</v>
      </c>
      <c t="n" r="B90" s="5">
        <v>16615000</v>
      </c>
      <c t="n" r="C90" s="5">
        <v>16053000</v>
      </c>
      <c t="n" r="D90" s="5">
        <v>16615000</v>
      </c>
      <c t="n" r="E90" s="5">
        <v>16053000</v>
      </c>
    </row>
    <row spans="1:6" r="91">
      <c t="s" r="A91" s="4">
        <v>374</v>
      </c>
    </row>
    <row spans="1:6" r="92">
      <c t="s" r="A92" s="3">
        <v>346</v>
      </c>
    </row>
    <row spans="1:6" r="93">
      <c t="s" r="A93" s="4">
        <v>347</v>
      </c>
      <c t="n" r="B93" s="5">
        <v>0</v>
      </c>
      <c t="n" r="C93" s="5">
        <v>0</v>
      </c>
    </row>
    <row spans="1:6" r="94">
      <c t="s" r="A94" s="4">
        <v>348</v>
      </c>
      <c t="n" r="B94" s="7">
        <v>0</v>
      </c>
      <c t="n" r="C94" s="7">
        <v>0</v>
      </c>
    </row>
    <row spans="1:6" r="95">
      <c t="s" r="A95" s="4">
        <v>355</v>
      </c>
      <c t="s" r="B95" s="4">
        <v>302</v>
      </c>
      <c t="s" r="C95" s="4">
        <v>302</v>
      </c>
    </row>
    <row spans="1:6" r="96">
      <c t="s" r="A96" s="4">
        <v>358</v>
      </c>
      <c t="n" r="B96" s="7">
        <v>0</v>
      </c>
      <c t="n" r="C96" s="7">
        <v>-10000</v>
      </c>
    </row>
    <row spans="1:6" r="97">
      <c t="s" r="A97" s="4">
        <v>349</v>
      </c>
      <c t="n" r="B97" s="5">
        <v>0</v>
      </c>
      <c t="n" r="C97" s="5">
        <v>30000</v>
      </c>
    </row>
    <row spans="1:6" r="98">
      <c t="s" r="A98" s="4">
        <v>350</v>
      </c>
      <c t="n" r="B98" s="5">
        <v>0</v>
      </c>
      <c t="n" r="C98" s="5">
        <v>40000</v>
      </c>
    </row>
    <row spans="1:6" r="99">
      <c t="s" r="A99" s="4">
        <v>351</v>
      </c>
      <c t="n" r="B99" s="5">
        <v>0</v>
      </c>
      <c t="n" r="C99" s="5">
        <v>0</v>
      </c>
    </row>
    <row spans="1:6" r="100">
      <c t="s" r="A100" s="4">
        <v>352</v>
      </c>
      <c t="n" r="B100" s="5">
        <v>0</v>
      </c>
      <c t="n" r="C100" s="5">
        <v>0</v>
      </c>
    </row>
    <row spans="1:6" r="101">
      <c t="s" r="A101" s="4">
        <v>353</v>
      </c>
      <c t="n" r="B101" s="5">
        <v>0</v>
      </c>
      <c t="n" r="C101" s="5">
        <v>0</v>
      </c>
      <c t="n" r="D101" s="5">
        <v>0</v>
      </c>
      <c t="n" r="E101" s="5">
        <v>0</v>
      </c>
    </row>
    <row spans="1:6" r="102">
      <c t="s" r="A102" s="4">
        <v>36</v>
      </c>
      <c t="n" r="B102" s="5">
        <v>0</v>
      </c>
      <c t="n" r="C102" s="5">
        <v>0</v>
      </c>
      <c t="n" r="D102" s="5">
        <v>0</v>
      </c>
      <c t="n" r="E102" s="5">
        <v>0</v>
      </c>
    </row>
    <row spans="1:6" r="103">
      <c t="s" r="A103" s="4">
        <v>40</v>
      </c>
      <c t="n" r="B103" s="5">
        <v>50000</v>
      </c>
      <c t="n" r="C103" s="5">
        <v>335000</v>
      </c>
      <c t="n" r="D103" s="5">
        <v>50000</v>
      </c>
      <c t="n" r="E103" s="5">
        <v>335000</v>
      </c>
    </row>
    <row spans="1:6" r="104">
      <c t="s" r="A104" s="4">
        <v>375</v>
      </c>
    </row>
    <row spans="1:6" r="105">
      <c t="s" r="A105" s="3">
        <v>346</v>
      </c>
    </row>
    <row spans="1:6" r="106">
      <c t="s" r="A106" s="4">
        <v>347</v>
      </c>
      <c t="n" r="D106" s="5">
        <v>0</v>
      </c>
      <c t="n" r="E106" s="5">
        <v>773000</v>
      </c>
    </row>
    <row spans="1:6" r="107">
      <c t="s" r="A107" s="4">
        <v>348</v>
      </c>
      <c t="n" r="D107" s="7">
        <v>0</v>
      </c>
      <c t="n" r="E107" s="7">
        <v>318000</v>
      </c>
    </row>
    <row spans="1:6" r="108">
      <c t="s" r="A108" s="4">
        <v>355</v>
      </c>
      <c t="s" r="D108" s="4">
        <v>302</v>
      </c>
      <c t="s" r="E108" s="4">
        <v>376</v>
      </c>
    </row>
    <row spans="1:6" r="109">
      <c t="s" r="A109" s="4">
        <v>358</v>
      </c>
      <c t="n" r="D109" s="7">
        <v>0</v>
      </c>
      <c t="n" r="E109" s="7">
        <v>529000</v>
      </c>
    </row>
    <row spans="1:6" r="110">
      <c t="s" r="A110" s="4">
        <v>349</v>
      </c>
      <c t="n" r="D110" s="5">
        <v>0</v>
      </c>
      <c t="n" r="E110" s="5">
        <v>1217000</v>
      </c>
    </row>
    <row spans="1:6" r="111">
      <c t="s" r="A111" s="4">
        <v>350</v>
      </c>
      <c t="n" r="D111" s="5">
        <v>0</v>
      </c>
      <c t="n" r="E111" s="5">
        <v>1006000</v>
      </c>
    </row>
    <row spans="1:6" r="112">
      <c t="s" r="A112" s="4">
        <v>351</v>
      </c>
      <c t="n" r="D112" s="5">
        <v>0</v>
      </c>
      <c t="n" r="E112" s="5">
        <v>2000</v>
      </c>
    </row>
    <row spans="1:6" r="113">
      <c t="s" r="A113" s="4">
        <v>352</v>
      </c>
      <c t="n" r="D113" s="5">
        <v>0</v>
      </c>
      <c t="n" r="E113" s="5">
        <v>0</v>
      </c>
    </row>
    <row spans="1:6" r="114">
      <c t="s" r="A114" s="4">
        <v>353</v>
      </c>
      <c t="n" r="B114" s="5">
        <v>0</v>
      </c>
      <c t="n" r="C114" s="5">
        <v>0</v>
      </c>
      <c t="n" r="D114" s="5">
        <v>0</v>
      </c>
      <c t="n" r="E114" s="5">
        <v>0</v>
      </c>
    </row>
    <row spans="1:6" r="115">
      <c t="s" r="A115" s="4">
        <v>36</v>
      </c>
      <c t="n" r="B115" s="5">
        <v>0</v>
      </c>
      <c t="n" r="C115" s="5">
        <v>0</v>
      </c>
      <c t="n" r="D115" s="5">
        <v>0</v>
      </c>
      <c t="n" r="E115" s="5">
        <v>0</v>
      </c>
    </row>
    <row spans="1:6" r="116">
      <c t="s" r="A116" s="4">
        <v>40</v>
      </c>
      <c t="n" r="B116" s="5">
        <v>50000</v>
      </c>
      <c t="n" r="C116" s="5">
        <v>335000</v>
      </c>
      <c t="n" r="D116" s="5">
        <v>50000</v>
      </c>
      <c t="n" r="E116" s="5">
        <v>335000</v>
      </c>
    </row>
    <row spans="1:6" r="117">
      <c t="s" r="A117" s="4">
        <v>377</v>
      </c>
    </row>
    <row spans="1:6" r="118">
      <c t="s" r="A118" s="3">
        <v>346</v>
      </c>
    </row>
    <row spans="1:6" r="119">
      <c t="s" r="A119" s="4">
        <v>347</v>
      </c>
      <c t="n" r="B119" s="5">
        <v>0</v>
      </c>
      <c t="n" r="C119" s="5">
        <v>8000</v>
      </c>
    </row>
    <row spans="1:6" r="120">
      <c t="s" r="A120" s="4">
        <v>348</v>
      </c>
      <c t="n" r="B120" s="7">
        <v>0</v>
      </c>
      <c t="n" r="C120" s="7">
        <v>8000</v>
      </c>
    </row>
    <row spans="1:6" r="121">
      <c t="s" r="A121" s="4">
        <v>355</v>
      </c>
      <c t="s" r="B121" s="4">
        <v>302</v>
      </c>
      <c t="s" r="C121" s="4">
        <v>378</v>
      </c>
    </row>
    <row spans="1:6" r="122">
      <c t="s" r="A122" s="4">
        <v>358</v>
      </c>
      <c t="n" r="B122" s="7">
        <v>236000</v>
      </c>
      <c t="n" r="C122" s="7">
        <v>181000</v>
      </c>
    </row>
    <row spans="1:6" r="123">
      <c t="s" r="A123" s="4">
        <v>349</v>
      </c>
      <c t="n" r="B123" s="5">
        <v>0</v>
      </c>
      <c t="n" r="C123" s="5">
        <v>0</v>
      </c>
    </row>
    <row spans="1:6" r="124">
      <c t="s" r="A124" s="4">
        <v>350</v>
      </c>
      <c t="n" r="B124" s="5">
        <v>-236000</v>
      </c>
      <c t="n" r="C124" s="5">
        <v>-173000</v>
      </c>
    </row>
    <row spans="1:6" r="125">
      <c t="s" r="A125" s="4">
        <v>351</v>
      </c>
      <c t="n" r="B125" s="5">
        <v>15000</v>
      </c>
      <c t="n" r="C125" s="5">
        <v>15000</v>
      </c>
    </row>
    <row spans="1:6" r="126">
      <c t="s" r="A126" s="4">
        <v>352</v>
      </c>
      <c t="n" r="B126" s="5">
        <v>21000</v>
      </c>
      <c t="n" r="C126" s="5">
        <v>0</v>
      </c>
    </row>
    <row spans="1:6" r="127">
      <c t="s" r="A127" s="4">
        <v>353</v>
      </c>
      <c t="n" r="B127" s="5">
        <v>257000</v>
      </c>
      <c t="n" r="C127" s="5">
        <v>133000</v>
      </c>
      <c t="n" r="D127" s="5">
        <v>257000</v>
      </c>
      <c t="n" r="E127" s="5">
        <v>133000</v>
      </c>
    </row>
    <row spans="1:6" r="128">
      <c t="s" r="A128" s="4">
        <v>36</v>
      </c>
      <c t="n" r="B128" s="5">
        <v>0</v>
      </c>
      <c t="n" r="C128" s="5">
        <v>0</v>
      </c>
      <c t="n" r="D128" s="5">
        <v>0</v>
      </c>
      <c t="n" r="E128" s="5">
        <v>0</v>
      </c>
    </row>
    <row spans="1:6" r="129">
      <c t="s" r="A129" s="4">
        <v>40</v>
      </c>
      <c t="n" r="B129" s="5">
        <v>756000</v>
      </c>
      <c t="n" r="C129" s="5">
        <v>632000</v>
      </c>
      <c t="n" r="D129" s="5">
        <v>756000</v>
      </c>
      <c t="n" r="E129" s="5">
        <v>632000</v>
      </c>
    </row>
    <row spans="1:6" r="130">
      <c t="s" r="A130" s="4">
        <v>379</v>
      </c>
    </row>
    <row spans="1:6" r="131">
      <c t="s" r="A131" s="3">
        <v>346</v>
      </c>
    </row>
    <row spans="1:6" r="132">
      <c t="s" r="A132" s="4">
        <v>347</v>
      </c>
      <c t="n" r="D132" s="5">
        <v>0</v>
      </c>
      <c t="n" r="E132" s="5">
        <v>11000</v>
      </c>
    </row>
    <row spans="1:6" r="133">
      <c t="s" r="A133" s="4">
        <v>348</v>
      </c>
      <c t="n" r="D133" s="7">
        <v>0</v>
      </c>
      <c t="n" r="E133" s="7">
        <v>11000</v>
      </c>
    </row>
    <row spans="1:6" r="134">
      <c t="s" r="A134" s="4">
        <v>355</v>
      </c>
      <c t="s" r="D134" s="4">
        <v>302</v>
      </c>
      <c t="s" r="E134" s="4">
        <v>378</v>
      </c>
    </row>
    <row spans="1:6" r="135">
      <c t="s" r="A135" s="4">
        <v>358</v>
      </c>
      <c t="n" r="D135" s="7">
        <v>739000</v>
      </c>
      <c t="n" r="E135" s="7">
        <v>579000</v>
      </c>
    </row>
    <row spans="1:6" r="136">
      <c t="s" r="A136" s="4">
        <v>349</v>
      </c>
      <c t="n" r="D136" s="5">
        <v>0</v>
      </c>
      <c t="n" r="E136" s="5">
        <v>0</v>
      </c>
    </row>
    <row spans="1:6" r="137">
      <c t="s" r="A137" s="4">
        <v>350</v>
      </c>
      <c t="n" r="D137" s="5">
        <v>-739000</v>
      </c>
      <c t="n" r="E137" s="5">
        <v>-568000</v>
      </c>
    </row>
    <row spans="1:6" r="138">
      <c t="s" r="A138" s="4">
        <v>351</v>
      </c>
      <c t="n" r="D138" s="5">
        <v>45000</v>
      </c>
      <c t="n" r="E138" s="5">
        <v>47000</v>
      </c>
    </row>
    <row spans="1:6" r="139">
      <c t="s" r="A139" s="4">
        <v>352</v>
      </c>
      <c t="n" r="D139" s="5">
        <v>77000</v>
      </c>
      <c t="n" r="E139" s="5">
        <v>0</v>
      </c>
    </row>
    <row spans="1:6" r="140">
      <c t="s" r="A140" s="4">
        <v>353</v>
      </c>
      <c t="n" r="B140" s="5">
        <v>257000</v>
      </c>
      <c t="n" r="C140" s="5">
        <v>133000</v>
      </c>
      <c t="n" r="D140" s="5">
        <v>257000</v>
      </c>
      <c t="n" r="E140" s="5">
        <v>133000</v>
      </c>
    </row>
    <row spans="1:6" r="141">
      <c t="s" r="A141" s="4">
        <v>36</v>
      </c>
      <c t="n" r="B141" s="5">
        <v>0</v>
      </c>
      <c t="n" r="C141" s="5">
        <v>0</v>
      </c>
      <c t="n" r="D141" s="5">
        <v>0</v>
      </c>
      <c t="n" r="E141" s="5">
        <v>0</v>
      </c>
    </row>
    <row spans="1:6" r="142">
      <c t="s" r="A142" s="4">
        <v>40</v>
      </c>
      <c t="n" r="B142" s="7">
        <v>756000</v>
      </c>
      <c t="n" r="C142" s="7">
        <v>632000</v>
      </c>
      <c t="n" r="D142" s="7">
        <v>756000</v>
      </c>
      <c t="n" r="E142" s="7">
        <v>63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380</v>
      </c>
      <c t="s" r="B1" s="2">
        <v>74</v>
      </c>
      <c t="s" r="D1" s="2">
        <v>1</v>
      </c>
    </row>
    <row spans="1:5" r="2">
      <c t="s" r="B2" s="2">
        <v>2</v>
      </c>
      <c t="s" r="C2" s="2">
        <v>75</v>
      </c>
      <c t="s" r="D2" s="2">
        <v>2</v>
      </c>
      <c t="s" r="E2" s="2">
        <v>75</v>
      </c>
    </row>
    <row spans="1:5" r="3">
      <c t="s" r="A3" s="3">
        <v>381</v>
      </c>
    </row>
    <row spans="1:5" r="4">
      <c t="s" r="A4" s="4">
        <v>347</v>
      </c>
      <c t="n" r="B4" s="7">
        <v>10239000</v>
      </c>
      <c t="n" r="C4" s="7">
        <v>10641000</v>
      </c>
      <c t="n" r="D4" s="7">
        <v>29745000</v>
      </c>
      <c t="n" r="E4" s="7">
        <v>31758000</v>
      </c>
    </row>
    <row spans="1:5" r="5">
      <c t="s" r="A5" s="4">
        <v>382</v>
      </c>
      <c t="s" r="B5" s="4">
        <v>378</v>
      </c>
      <c t="s" r="C5" s="4">
        <v>378</v>
      </c>
      <c t="s" r="D5" s="4">
        <v>378</v>
      </c>
      <c t="s" r="E5" s="4">
        <v>378</v>
      </c>
    </row>
    <row spans="1:5" r="6">
      <c t="s" r="A6" s="4">
        <v>383</v>
      </c>
    </row>
    <row spans="1:5" r="7">
      <c t="s" r="A7" s="3">
        <v>381</v>
      </c>
    </row>
    <row spans="1:5" r="8">
      <c t="s" r="A8" s="4">
        <v>347</v>
      </c>
      <c t="n" r="B8" s="7">
        <v>8228000</v>
      </c>
      <c t="n" r="C8" s="7">
        <v>8255000</v>
      </c>
      <c t="n" r="D8" s="7">
        <v>23892000</v>
      </c>
      <c t="n" r="E8" s="7">
        <v>25784000</v>
      </c>
    </row>
    <row spans="1:5" r="9">
      <c t="s" r="A9" s="4">
        <v>382</v>
      </c>
      <c t="s" r="B9" s="4">
        <v>384</v>
      </c>
      <c t="s" r="C9" s="4">
        <v>385</v>
      </c>
      <c t="s" r="D9" s="4">
        <v>384</v>
      </c>
      <c t="s" r="E9" s="4">
        <v>386</v>
      </c>
    </row>
    <row spans="1:5" r="10">
      <c t="s" r="A10" s="4">
        <v>387</v>
      </c>
    </row>
    <row spans="1:5" r="11">
      <c t="s" r="A11" s="3">
        <v>381</v>
      </c>
    </row>
    <row spans="1:5" r="12">
      <c t="s" r="A12" s="4">
        <v>347</v>
      </c>
      <c t="n" r="B12" s="7">
        <v>1140000</v>
      </c>
      <c t="n" r="C12" s="7">
        <v>689000</v>
      </c>
      <c t="n" r="D12" s="7">
        <v>3147000</v>
      </c>
      <c t="n" r="E12" s="7">
        <v>2363000</v>
      </c>
    </row>
    <row spans="1:5" r="13">
      <c t="s" r="A13" s="4">
        <v>382</v>
      </c>
      <c t="s" r="B13" s="4">
        <v>388</v>
      </c>
      <c t="s" r="C13" s="4">
        <v>389</v>
      </c>
      <c t="s" r="D13" s="4">
        <v>388</v>
      </c>
      <c t="s" r="E13" s="4">
        <v>390</v>
      </c>
    </row>
    <row spans="1:5" r="14">
      <c t="s" r="A14" s="4">
        <v>391</v>
      </c>
    </row>
    <row spans="1:5" r="15">
      <c t="s" r="A15" s="3">
        <v>381</v>
      </c>
    </row>
    <row spans="1:5" r="16">
      <c t="s" r="A16" s="4">
        <v>347</v>
      </c>
      <c t="n" r="B16" s="7">
        <v>871000</v>
      </c>
      <c t="n" r="C16" s="7">
        <v>1697000</v>
      </c>
      <c t="n" r="D16" s="7">
        <v>2706000</v>
      </c>
      <c t="n" r="E16" s="7">
        <v>3611000</v>
      </c>
    </row>
    <row spans="1:5" r="17">
      <c t="s" r="A17" s="4">
        <v>382</v>
      </c>
      <c t="s" r="B17" s="4">
        <v>392</v>
      </c>
      <c t="s" r="C17" s="4">
        <v>393</v>
      </c>
      <c t="s" r="D17" s="4">
        <v>392</v>
      </c>
      <c t="s" r="E17" s="4">
        <v>3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4</v>
      </c>
      <c t="s" r="B1" s="2">
        <v>74</v>
      </c>
      <c t="s" r="D1" s="2">
        <v>1</v>
      </c>
    </row>
    <row spans="1:5" r="2">
      <c t="s" r="B2" s="2">
        <v>2</v>
      </c>
      <c t="s" r="C2" s="2">
        <v>75</v>
      </c>
      <c t="s" r="D2" s="2">
        <v>2</v>
      </c>
      <c t="s" r="E2" s="2">
        <v>75</v>
      </c>
    </row>
    <row spans="1:5" r="3">
      <c t="s" r="A3" s="4">
        <v>395</v>
      </c>
    </row>
    <row spans="1:5" r="4">
      <c t="s" r="A4" s="3">
        <v>346</v>
      </c>
    </row>
    <row spans="1:5" r="5">
      <c t="s" r="A5" s="4">
        <v>396</v>
      </c>
      <c t="s" r="C5" s="4">
        <v>397</v>
      </c>
      <c t="s" r="E5" s="4">
        <v>398</v>
      </c>
    </row>
    <row spans="1:5" r="6">
      <c t="s" r="A6" s="4">
        <v>399</v>
      </c>
    </row>
    <row spans="1:5" r="7">
      <c t="s" r="A7" s="3">
        <v>346</v>
      </c>
    </row>
    <row spans="1:5" r="8">
      <c t="s" r="A8" s="4">
        <v>396</v>
      </c>
      <c t="s" r="C8" s="4">
        <v>398</v>
      </c>
      <c t="s" r="E8" s="4">
        <v>398</v>
      </c>
    </row>
    <row spans="1:5" r="9">
      <c t="s" r="A9" s="4">
        <v>400</v>
      </c>
    </row>
    <row spans="1:5" r="10">
      <c t="s" r="A10" s="3">
        <v>346</v>
      </c>
    </row>
    <row spans="1:5" r="11">
      <c t="s" r="A11" s="4">
        <v>396</v>
      </c>
      <c t="s" r="B11" s="4">
        <v>401</v>
      </c>
      <c t="s" r="C11" s="4">
        <v>402</v>
      </c>
      <c t="s" r="D11" s="4">
        <v>402</v>
      </c>
      <c t="s" r="E11" s="4">
        <v>403</v>
      </c>
    </row>
    <row spans="1:5" r="12">
      <c t="s" r="A12" s="4">
        <v>404</v>
      </c>
    </row>
    <row spans="1:5" r="13">
      <c t="s" r="A13" s="3">
        <v>346</v>
      </c>
    </row>
    <row spans="1:5" r="14">
      <c t="s" r="A14" s="4">
        <v>396</v>
      </c>
      <c t="s" r="C14" s="4">
        <v>398</v>
      </c>
    </row>
    <row spans="1:5" r="15">
      <c t="s" r="A15" s="4">
        <v>405</v>
      </c>
    </row>
    <row spans="1:5" r="16">
      <c t="s" r="A16" s="3">
        <v>346</v>
      </c>
    </row>
    <row spans="1:5" r="17">
      <c t="s" r="A17" s="4">
        <v>396</v>
      </c>
      <c t="s" r="B17" s="4">
        <v>398</v>
      </c>
      <c t="s" r="D17" s="4">
        <v>398</v>
      </c>
    </row>
    <row spans="1:5" r="18">
      <c t="s" r="A18" s="4">
        <v>406</v>
      </c>
    </row>
    <row spans="1:5" r="19">
      <c t="s" r="A19" s="3">
        <v>346</v>
      </c>
    </row>
    <row spans="1:5" r="20">
      <c t="s" r="A20" s="4">
        <v>396</v>
      </c>
      <c t="s" r="B20" s="4">
        <v>3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407</v>
      </c>
      <c t="s" r="B1" s="2">
        <v>74</v>
      </c>
      <c t="s" r="D1" s="2">
        <v>408</v>
      </c>
      <c t="s" r="E1" s="2">
        <v>1</v>
      </c>
    </row>
    <row spans="1:6" r="2">
      <c t="s" r="B2" s="2">
        <v>2</v>
      </c>
      <c t="s" r="C2" s="2">
        <v>75</v>
      </c>
      <c t="s" r="D2" s="2">
        <v>2</v>
      </c>
      <c t="s" r="E2" s="2">
        <v>2</v>
      </c>
      <c t="s" r="F2" s="2">
        <v>75</v>
      </c>
    </row>
    <row spans="1:6" r="3">
      <c t="s" r="A3" s="3">
        <v>409</v>
      </c>
    </row>
    <row spans="1:6" r="4">
      <c t="s" r="A4" s="4">
        <v>410</v>
      </c>
      <c t="s" r="B4" s="4">
        <v>411</v>
      </c>
      <c t="s" r="C4" s="4">
        <v>412</v>
      </c>
      <c t="s" r="E4" s="4">
        <v>413</v>
      </c>
      <c t="s" r="F4" s="4">
        <v>414</v>
      </c>
    </row>
    <row spans="1:6" r="5">
      <c t="s" r="A5" s="4">
        <v>415</v>
      </c>
      <c t="s" r="D5" s="4">
        <v>416</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4">
        <v>76</v>
      </c>
      <c t="n" r="B3" s="7">
        <v>10239000</v>
      </c>
      <c t="n" r="C3" s="7">
        <v>10641000</v>
      </c>
      <c t="n" r="D3" s="7">
        <v>29745000</v>
      </c>
      <c t="n" r="E3" s="7">
        <v>31758000</v>
      </c>
    </row>
    <row spans="1:5" r="4">
      <c t="s" r="A4" s="4">
        <v>77</v>
      </c>
      <c t="n" r="B4" s="5">
        <v>6021000</v>
      </c>
      <c t="n" r="C4" s="5">
        <v>6771000</v>
      </c>
      <c t="n" r="D4" s="5">
        <v>18260000</v>
      </c>
      <c t="n" r="E4" s="5">
        <v>19161000</v>
      </c>
    </row>
    <row spans="1:5" r="5">
      <c t="s" r="A5" s="4">
        <v>78</v>
      </c>
      <c t="n" r="B5" s="5">
        <v>4218000</v>
      </c>
      <c t="n" r="C5" s="5">
        <v>3870000</v>
      </c>
      <c t="n" r="D5" s="5">
        <v>11485000</v>
      </c>
      <c t="n" r="E5" s="5">
        <v>12597000</v>
      </c>
    </row>
    <row spans="1:5" r="6">
      <c t="s" r="A6" s="3">
        <v>79</v>
      </c>
    </row>
    <row spans="1:5" r="7">
      <c t="s" r="A7" s="4">
        <v>80</v>
      </c>
      <c t="n" r="B7" s="5">
        <v>312000</v>
      </c>
      <c t="n" r="C7" s="5">
        <v>337000</v>
      </c>
      <c t="n" r="D7" s="5">
        <v>986000</v>
      </c>
      <c t="n" r="E7" s="5">
        <v>1047000</v>
      </c>
    </row>
    <row spans="1:5" r="8">
      <c t="s" r="A8" s="4">
        <v>81</v>
      </c>
      <c t="n" r="B8" s="5">
        <v>382000</v>
      </c>
      <c t="n" r="C8" s="5">
        <v>301000</v>
      </c>
      <c t="n" r="D8" s="5">
        <v>1172000</v>
      </c>
      <c t="n" r="E8" s="5">
        <v>1025000</v>
      </c>
    </row>
    <row spans="1:5" r="9">
      <c t="s" r="A9" s="4">
        <v>82</v>
      </c>
      <c t="n" r="B9" s="5">
        <v>3041000</v>
      </c>
      <c t="n" r="C9" s="5">
        <v>3106000</v>
      </c>
      <c t="n" r="D9" s="5">
        <v>9443000</v>
      </c>
      <c t="n" r="E9" s="5">
        <v>9505000</v>
      </c>
    </row>
    <row spans="1:5" r="10">
      <c t="s" r="A10" s="4">
        <v>83</v>
      </c>
      <c t="n" r="B10" s="5">
        <v>8000</v>
      </c>
      <c t="n" r="C10" s="5">
        <v>-30000</v>
      </c>
      <c t="n" r="D10" s="5">
        <v>-178000</v>
      </c>
      <c t="n" r="E10" s="5">
        <v>-1217000</v>
      </c>
    </row>
    <row spans="1:5" r="11">
      <c t="s" r="A11" s="4">
        <v>84</v>
      </c>
      <c t="n" r="B11" s="5">
        <v>3743000</v>
      </c>
      <c t="n" r="C11" s="5">
        <v>3714000</v>
      </c>
      <c t="n" r="D11" s="5">
        <v>11423000</v>
      </c>
      <c t="n" r="E11" s="5">
        <v>10360000</v>
      </c>
    </row>
    <row spans="1:5" r="12">
      <c t="s" r="A12" s="4">
        <v>85</v>
      </c>
      <c t="n" r="B12" s="5">
        <v>475000</v>
      </c>
      <c t="n" r="C12" s="5">
        <v>156000</v>
      </c>
      <c t="n" r="D12" s="5">
        <v>62000</v>
      </c>
      <c t="n" r="E12" s="5">
        <v>2237000</v>
      </c>
    </row>
    <row spans="1:5" r="13">
      <c t="s" r="A13" s="4">
        <v>86</v>
      </c>
      <c t="n" r="B13" s="5">
        <v>124000</v>
      </c>
      <c t="n" r="C13" s="5">
        <v>146000</v>
      </c>
      <c t="n" r="D13" s="5">
        <v>372000</v>
      </c>
      <c t="n" r="E13" s="5">
        <v>567000</v>
      </c>
    </row>
    <row spans="1:5" r="14">
      <c t="s" r="A14" s="4">
        <v>87</v>
      </c>
      <c t="n" r="B14" s="5">
        <v>351000</v>
      </c>
      <c t="n" r="C14" s="5">
        <v>10000</v>
      </c>
      <c t="n" r="D14" s="5">
        <v>-310000</v>
      </c>
      <c t="n" r="E14" s="5">
        <v>1670000</v>
      </c>
    </row>
    <row spans="1:5" r="15">
      <c t="s" r="A15" s="4">
        <v>88</v>
      </c>
      <c t="n" r="B15" s="5">
        <v>-14000</v>
      </c>
      <c t="n" r="C15" s="5">
        <v>-48000</v>
      </c>
      <c t="n" r="D15" s="5">
        <v>7000</v>
      </c>
      <c t="n" r="E15" s="5">
        <v>-87000</v>
      </c>
    </row>
    <row spans="1:5" r="16">
      <c t="s" r="A16" s="4">
        <v>89</v>
      </c>
      <c t="n" r="B16" s="5">
        <v>365000</v>
      </c>
      <c t="n" r="C16" s="5">
        <v>58000</v>
      </c>
      <c t="n" r="D16" s="5">
        <v>-317000</v>
      </c>
      <c t="n" r="E16" s="5">
        <v>1757000</v>
      </c>
    </row>
    <row spans="1:5" r="17">
      <c t="s" r="A17" s="4">
        <v>90</v>
      </c>
      <c t="n" r="B17" s="5">
        <v>-23000</v>
      </c>
      <c t="n" r="C17" s="5">
        <v>-16000</v>
      </c>
      <c t="n" r="D17" s="5">
        <v>-75000</v>
      </c>
      <c t="n" r="E17" s="5">
        <v>-47000</v>
      </c>
    </row>
    <row spans="1:5" r="18">
      <c t="s" r="A18" s="4">
        <v>91</v>
      </c>
      <c t="n" r="B18" s="5">
        <v>388000</v>
      </c>
      <c t="n" r="C18" s="5">
        <v>74000</v>
      </c>
      <c t="n" r="D18" s="5">
        <v>-242000</v>
      </c>
      <c t="n" r="E18" s="5">
        <v>1804000</v>
      </c>
    </row>
    <row spans="1:5" r="19">
      <c t="s" r="A19" s="4">
        <v>89</v>
      </c>
      <c t="n" r="B19" s="5">
        <v>365000</v>
      </c>
      <c t="n" r="C19" s="5">
        <v>58000</v>
      </c>
      <c t="n" r="D19" s="5">
        <v>-317000</v>
      </c>
      <c t="n" r="E19" s="5">
        <v>1757000</v>
      </c>
    </row>
    <row spans="1:5" r="20">
      <c t="s" r="A20" s="3">
        <v>92</v>
      </c>
    </row>
    <row spans="1:5" r="21">
      <c t="s" r="A21" s="4">
        <v>93</v>
      </c>
      <c t="n" r="B21" s="5">
        <v>0</v>
      </c>
      <c t="n" r="C21" s="5">
        <v>0</v>
      </c>
      <c t="n" r="D21" s="5">
        <v>318000</v>
      </c>
      <c t="n" r="E21" s="5">
        <v>0</v>
      </c>
    </row>
    <row spans="1:5" r="22">
      <c t="s" r="A22" s="4">
        <v>94</v>
      </c>
      <c t="n" r="B22" s="5">
        <v>251000</v>
      </c>
      <c t="n" r="C22" s="5">
        <v>142000</v>
      </c>
      <c t="n" r="D22" s="5">
        <v>-138000</v>
      </c>
      <c t="n" r="E22" s="5">
        <v>215000</v>
      </c>
    </row>
    <row spans="1:5" r="23">
      <c t="s" r="A23" s="4">
        <v>95</v>
      </c>
      <c t="n" r="B23" s="7">
        <v>616000</v>
      </c>
      <c t="n" r="C23" s="7">
        <v>200000</v>
      </c>
      <c t="n" r="D23" s="7">
        <v>-137000</v>
      </c>
      <c t="n" r="E23" s="7">
        <v>1972000</v>
      </c>
    </row>
    <row spans="1:5" r="24">
      <c t="s" r="A24" s="4">
        <v>96</v>
      </c>
      <c t="n" r="B24" s="9">
        <v>0.02</v>
      </c>
      <c t="n" r="C24" s="7">
        <v>0</v>
      </c>
      <c t="n" r="D24" s="9">
        <v>-0.01</v>
      </c>
      <c t="n" r="E24" s="9">
        <v>0.12</v>
      </c>
    </row>
    <row spans="1:5" r="25">
      <c t="s" r="A25" s="4">
        <v>97</v>
      </c>
      <c t="n" r="B25" s="9">
        <v>0.02</v>
      </c>
      <c t="n" r="C25" s="7">
        <v>0</v>
      </c>
      <c t="n" r="D25" s="9">
        <v>-0.01</v>
      </c>
      <c t="n" r="E25" s="9">
        <v>0.12</v>
      </c>
    </row>
    <row spans="1:5" r="26">
      <c t="s" r="A26" s="3">
        <v>98</v>
      </c>
    </row>
    <row spans="1:5" r="27">
      <c t="s" r="A27" s="4">
        <v>99</v>
      </c>
      <c t="n" r="B27" s="5">
        <v>16439637</v>
      </c>
      <c t="n" r="C27" s="5">
        <v>15280607</v>
      </c>
      <c t="n" r="D27" s="5">
        <v>16368313</v>
      </c>
      <c t="n" r="E27" s="5">
        <v>15134377</v>
      </c>
    </row>
    <row spans="1:5" r="28">
      <c t="s" r="A28" s="4">
        <v>100</v>
      </c>
      <c t="n" r="B28" s="5">
        <v>16447088</v>
      </c>
      <c t="n" r="C28" s="5">
        <v>15299422</v>
      </c>
      <c t="n" r="D28" s="5">
        <v>16368313</v>
      </c>
      <c t="n" r="E28" s="5">
        <v>151456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r="A1" s="1">
        <v>417</v>
      </c>
      <c t="s" r="B1" s="2">
        <v>225</v>
      </c>
    </row>
    <row spans="1:2" r="2">
      <c t="s" r="B2" s="2">
        <v>418</v>
      </c>
    </row>
    <row spans="1:2" r="3">
      <c t="s" r="A3" s="3">
        <v>419</v>
      </c>
    </row>
    <row spans="1:2" r="4">
      <c t="s" r="A4" s="4">
        <v>420</v>
      </c>
      <c t="n" r="B4" s="7">
        <v>688000</v>
      </c>
    </row>
    <row spans="1:2" r="5">
      <c t="s" r="A5" s="4">
        <v>421</v>
      </c>
      <c t="n" r="B5" s="7">
        <v>33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55"/>
    <col customWidth="1" max="6" min="6" width="27"/>
    <col customWidth="1" max="7" min="7" width="24"/>
    <col customWidth="1" max="8" min="8" width="33"/>
  </cols>
  <sheetData>
    <row spans="1:8" r="1">
      <c t="s" r="A1" s="1">
        <v>101</v>
      </c>
      <c t="s" r="B1" s="2">
        <v>102</v>
      </c>
      <c t="s" r="C1" s="2">
        <v>103</v>
      </c>
      <c t="s" r="D1" s="2">
        <v>104</v>
      </c>
      <c t="s" r="E1" s="2">
        <v>105</v>
      </c>
      <c t="s" r="F1" s="2">
        <v>106</v>
      </c>
      <c t="s" r="G1" s="2">
        <v>107</v>
      </c>
      <c t="s" r="H1" s="2">
        <v>108</v>
      </c>
    </row>
    <row spans="1:8" r="2">
      <c t="s" r="A2" s="4">
        <v>109</v>
      </c>
      <c t="n" r="B2" s="7">
        <v>14314000</v>
      </c>
      <c t="n" r="C2" s="7">
        <v>9000</v>
      </c>
      <c t="n" r="D2" s="7">
        <v>19195000</v>
      </c>
      <c t="n" r="E2" s="7">
        <v>98000</v>
      </c>
      <c t="n" r="F2" s="7">
        <v>-3933000</v>
      </c>
      <c t="n" r="G2" s="7">
        <v>-986000</v>
      </c>
      <c t="n" r="H2" s="7">
        <v>-69000</v>
      </c>
    </row>
    <row spans="1:8" r="3">
      <c t="s" r="A3" s="4">
        <v>110</v>
      </c>
      <c t="n" r="C3" s="5">
        <v>17140182</v>
      </c>
      <c t="n" r="G3" s="5">
        <v>810160</v>
      </c>
    </row>
    <row spans="1:8" r="4">
      <c t="s" r="A4" s="4">
        <v>111</v>
      </c>
      <c t="n" r="B4" s="5">
        <v>9000</v>
      </c>
      <c t="n" r="C4" s="7">
        <v>0</v>
      </c>
      <c t="n" r="D4" s="5">
        <v>9000</v>
      </c>
      <c t="n" r="E4" s="5">
        <v>0</v>
      </c>
      <c t="n" r="F4" s="5">
        <v>0</v>
      </c>
      <c t="n" r="G4" s="7">
        <v>0</v>
      </c>
      <c t="n" r="H4" s="5">
        <v>0</v>
      </c>
    </row>
    <row spans="1:8" r="5">
      <c t="s" r="A5" s="4">
        <v>112</v>
      </c>
      <c t="n" r="C5" s="5">
        <v>7633</v>
      </c>
      <c t="n" r="G5" s="5">
        <v>0</v>
      </c>
    </row>
    <row spans="1:8" r="6">
      <c t="s" r="A6" s="4">
        <v>113</v>
      </c>
      <c t="n" r="B6" s="5">
        <v>296000</v>
      </c>
      <c t="n" r="C6" s="7">
        <v>0</v>
      </c>
      <c t="n" r="D6" s="5">
        <v>296000</v>
      </c>
      <c t="n" r="E6" s="5">
        <v>0</v>
      </c>
      <c t="n" r="F6" s="5">
        <v>0</v>
      </c>
      <c t="n" r="G6" s="7">
        <v>0</v>
      </c>
      <c t="n" r="H6" s="5">
        <v>0</v>
      </c>
    </row>
    <row spans="1:8" r="7">
      <c t="s" r="A7" s="4">
        <v>114</v>
      </c>
      <c t="n" r="C7" s="5">
        <v>175193</v>
      </c>
      <c t="n" r="G7" s="5">
        <v>0</v>
      </c>
    </row>
    <row spans="1:8" r="8">
      <c t="s" r="A8" s="4">
        <v>115</v>
      </c>
      <c t="n" r="B8" s="5">
        <v>-17000</v>
      </c>
      <c t="n" r="C8" s="7">
        <v>0</v>
      </c>
      <c t="n" r="D8" s="5">
        <v>-17000</v>
      </c>
      <c t="n" r="E8" s="5">
        <v>0</v>
      </c>
      <c t="n" r="F8" s="5">
        <v>0</v>
      </c>
      <c t="n" r="G8" s="7">
        <v>0</v>
      </c>
      <c t="n" r="H8" s="5">
        <v>0</v>
      </c>
    </row>
    <row spans="1:8" r="9">
      <c t="s" r="A9" s="4">
        <v>116</v>
      </c>
      <c t="n" r="C9" s="5">
        <v>-9642</v>
      </c>
      <c t="n" r="G9" s="5">
        <v>0</v>
      </c>
    </row>
    <row spans="1:8" r="10">
      <c t="s" r="A10" s="4">
        <v>117</v>
      </c>
      <c t="n" r="B10" s="5">
        <v>318000</v>
      </c>
      <c t="n" r="C10" s="7">
        <v>0</v>
      </c>
      <c t="n" r="D10" s="5">
        <v>0</v>
      </c>
      <c t="n" r="E10" s="5">
        <v>318000</v>
      </c>
      <c t="n" r="F10" s="5">
        <v>0</v>
      </c>
      <c t="n" r="G10" s="7">
        <v>0</v>
      </c>
      <c t="n" r="H10" s="5">
        <v>0</v>
      </c>
    </row>
    <row spans="1:8" r="11">
      <c t="s" r="A11" s="4">
        <v>118</v>
      </c>
      <c t="n" r="B11" s="5">
        <v>-138000</v>
      </c>
      <c t="n" r="C11" s="5">
        <v>0</v>
      </c>
      <c t="n" r="D11" s="5">
        <v>0</v>
      </c>
      <c t="n" r="E11" s="5">
        <v>-138000</v>
      </c>
      <c t="n" r="F11" s="5">
        <v>0</v>
      </c>
      <c t="n" r="G11" s="5">
        <v>0</v>
      </c>
      <c t="n" r="H11" s="5">
        <v>0</v>
      </c>
    </row>
    <row spans="1:8" r="12">
      <c t="s" r="A12" s="4">
        <v>119</v>
      </c>
      <c t="n" r="B12" s="5">
        <v>-317000</v>
      </c>
      <c t="n" r="C12" s="5">
        <v>0</v>
      </c>
      <c t="n" r="D12" s="5">
        <v>0</v>
      </c>
      <c t="n" r="E12" s="5">
        <v>0</v>
      </c>
      <c t="n" r="F12" s="5">
        <v>-242000</v>
      </c>
      <c t="n" r="G12" s="5">
        <v>0</v>
      </c>
      <c t="n" r="H12" s="5">
        <v>-75000</v>
      </c>
    </row>
    <row spans="1:8" r="13">
      <c t="s" r="A13" s="4">
        <v>120</v>
      </c>
      <c t="n" r="B13" s="7">
        <v>14465000</v>
      </c>
      <c t="n" r="C13" s="7">
        <v>9000</v>
      </c>
      <c t="n" r="D13" s="7">
        <v>19483000</v>
      </c>
      <c t="n" r="E13" s="7">
        <v>278000</v>
      </c>
      <c t="n" r="F13" s="7">
        <v>-4175000</v>
      </c>
      <c t="n" r="G13" s="7">
        <v>-986000</v>
      </c>
      <c t="n" r="H13" s="7">
        <v>-144000</v>
      </c>
    </row>
    <row spans="1:8" r="14">
      <c t="s" r="A14" s="4">
        <v>121</v>
      </c>
      <c t="n" r="C14" s="5">
        <v>17313366</v>
      </c>
      <c t="n" r="G14" s="5">
        <v>8101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122</v>
      </c>
      <c t="s" r="B1" s="2">
        <v>1</v>
      </c>
    </row>
    <row spans="1:3" r="2">
      <c t="s" r="B2" s="2">
        <v>2</v>
      </c>
      <c t="s" r="C2" s="2">
        <v>75</v>
      </c>
    </row>
    <row spans="1:3" r="3">
      <c t="s" r="A3" s="3">
        <v>123</v>
      </c>
    </row>
    <row spans="1:3" r="4">
      <c t="s" r="A4" s="4">
        <v>89</v>
      </c>
      <c t="n" r="B4" s="7">
        <v>-317000</v>
      </c>
      <c t="n" r="C4" s="7">
        <v>1757000</v>
      </c>
    </row>
    <row spans="1:3" r="5">
      <c t="s" r="A5" s="3">
        <v>124</v>
      </c>
    </row>
    <row spans="1:3" r="6">
      <c t="s" r="A6" s="4">
        <v>125</v>
      </c>
      <c t="n" r="B6" s="5">
        <v>298000</v>
      </c>
      <c t="n" r="C6" s="5">
        <v>403000</v>
      </c>
    </row>
    <row spans="1:3" r="7">
      <c t="s" r="A7" s="4">
        <v>126</v>
      </c>
      <c t="n" r="B7" s="5">
        <v>-14000</v>
      </c>
      <c t="n" r="C7" s="5">
        <v>30000</v>
      </c>
    </row>
    <row spans="1:3" r="8">
      <c t="s" r="A8" s="4">
        <v>83</v>
      </c>
      <c t="n" r="B8" s="5">
        <v>-178000</v>
      </c>
      <c t="n" r="C8" s="5">
        <v>-1217000</v>
      </c>
    </row>
    <row spans="1:3" r="9">
      <c t="s" r="A9" s="4">
        <v>127</v>
      </c>
      <c t="n" r="B9" s="5">
        <v>898000</v>
      </c>
      <c t="n" r="C9" s="5">
        <v>809000</v>
      </c>
    </row>
    <row spans="1:3" r="10">
      <c t="s" r="A10" s="4">
        <v>128</v>
      </c>
      <c t="n" r="B10" s="5">
        <v>318000</v>
      </c>
      <c t="n" r="C10" s="5">
        <v>0</v>
      </c>
    </row>
    <row spans="1:3" r="11">
      <c t="s" r="A11" s="4">
        <v>129</v>
      </c>
      <c t="n" r="B11" s="5">
        <v>110000</v>
      </c>
      <c t="n" r="C11" s="5">
        <v>80000</v>
      </c>
    </row>
    <row spans="1:3" r="12">
      <c t="s" r="A12" s="3">
        <v>130</v>
      </c>
    </row>
    <row spans="1:3" r="13">
      <c t="s" r="A13" s="4">
        <v>131</v>
      </c>
      <c t="n" r="B13" s="5">
        <v>-122000</v>
      </c>
      <c t="n" r="C13" s="5">
        <v>-70000</v>
      </c>
    </row>
    <row spans="1:3" r="14">
      <c t="s" r="A14" s="4">
        <v>132</v>
      </c>
      <c t="n" r="B14" s="5">
        <v>-530000</v>
      </c>
      <c t="n" r="C14" s="5">
        <v>-492000</v>
      </c>
    </row>
    <row spans="1:3" r="15">
      <c t="s" r="A15" s="4">
        <v>29</v>
      </c>
      <c t="n" r="B15" s="5">
        <v>-36000</v>
      </c>
      <c t="n" r="C15" s="5">
        <v>69000</v>
      </c>
    </row>
    <row spans="1:3" r="16">
      <c t="s" r="A16" s="4">
        <v>133</v>
      </c>
      <c t="n" r="B16" s="5">
        <v>-489000</v>
      </c>
      <c t="n" r="C16" s="5">
        <v>-111000</v>
      </c>
    </row>
    <row spans="1:3" r="17">
      <c t="s" r="A17" s="4">
        <v>45</v>
      </c>
      <c t="n" r="B17" s="5">
        <v>-116000</v>
      </c>
      <c t="n" r="C17" s="5">
        <v>185000</v>
      </c>
    </row>
    <row spans="1:3" r="18">
      <c t="s" r="A18" s="4">
        <v>47</v>
      </c>
      <c t="n" r="B18" s="5">
        <v>14000</v>
      </c>
      <c t="n" r="C18" s="5">
        <v>65000</v>
      </c>
    </row>
    <row spans="1:3" r="19">
      <c t="s" r="A19" s="4">
        <v>46</v>
      </c>
      <c t="n" r="B19" s="5">
        <v>27000</v>
      </c>
      <c t="n" r="C19" s="5">
        <v>-382000</v>
      </c>
    </row>
    <row spans="1:3" r="20">
      <c t="s" r="A20" s="4">
        <v>134</v>
      </c>
      <c t="n" r="B20" s="5">
        <v>-137000</v>
      </c>
      <c t="n" r="C20" s="5">
        <v>1126000</v>
      </c>
    </row>
    <row spans="1:3" r="21">
      <c t="s" r="A21" s="3">
        <v>135</v>
      </c>
    </row>
    <row spans="1:3" r="22">
      <c t="s" r="A22" s="4">
        <v>136</v>
      </c>
      <c t="n" r="B22" s="5">
        <v>0</v>
      </c>
      <c t="n" r="C22" s="5">
        <v>-500000</v>
      </c>
    </row>
    <row spans="1:3" r="23">
      <c t="s" r="A23" s="4">
        <v>137</v>
      </c>
      <c t="n" r="B23" s="5">
        <v>244000</v>
      </c>
      <c t="n" r="C23" s="5">
        <v>4357000</v>
      </c>
    </row>
    <row spans="1:3" r="24">
      <c t="s" r="A24" s="4">
        <v>138</v>
      </c>
      <c t="n" r="B24" s="5">
        <v>-747000</v>
      </c>
      <c t="n" r="C24" s="5">
        <v>-879000</v>
      </c>
    </row>
    <row spans="1:3" r="25">
      <c t="s" r="A25" s="4">
        <v>139</v>
      </c>
      <c t="n" r="B25" s="5">
        <v>-503000</v>
      </c>
      <c t="n" r="C25" s="5">
        <v>2978000</v>
      </c>
    </row>
    <row spans="1:3" r="26">
      <c t="s" r="A26" s="3">
        <v>140</v>
      </c>
    </row>
    <row spans="1:3" r="27">
      <c t="s" r="A27" s="4">
        <v>141</v>
      </c>
      <c t="n" r="B27" s="5">
        <v>9000</v>
      </c>
      <c t="n" r="C27" s="5">
        <v>11000</v>
      </c>
    </row>
    <row spans="1:3" r="28">
      <c t="s" r="A28" s="4">
        <v>142</v>
      </c>
      <c t="n" r="B28" s="5">
        <v>298000</v>
      </c>
      <c t="n" r="C28" s="5">
        <v>810000</v>
      </c>
    </row>
    <row spans="1:3" r="29">
      <c t="s" r="A29" s="4">
        <v>143</v>
      </c>
      <c t="n" r="B29" s="5">
        <v>-110000</v>
      </c>
      <c t="n" r="C29" s="5">
        <v>-96000</v>
      </c>
    </row>
    <row spans="1:3" r="30">
      <c t="s" r="A30" s="4">
        <v>144</v>
      </c>
      <c t="n" r="B30" s="5">
        <v>300000</v>
      </c>
      <c t="n" r="C30" s="5">
        <v>2707000</v>
      </c>
    </row>
    <row spans="1:3" r="31">
      <c t="s" r="A31" s="4">
        <v>145</v>
      </c>
      <c t="n" r="B31" s="5">
        <v>-202000</v>
      </c>
      <c t="n" r="C31" s="5">
        <v>-6841000</v>
      </c>
    </row>
    <row spans="1:3" r="32">
      <c t="s" r="A32" s="4">
        <v>146</v>
      </c>
      <c t="n" r="B32" s="5">
        <v>295000</v>
      </c>
      <c t="n" r="C32" s="5">
        <v>-3409000</v>
      </c>
    </row>
    <row spans="1:3" r="33">
      <c t="s" r="A33" s="4">
        <v>147</v>
      </c>
      <c t="n" r="B33" s="5">
        <v>-19000</v>
      </c>
      <c t="n" r="C33" s="5">
        <v>-47000</v>
      </c>
    </row>
    <row spans="1:3" r="34">
      <c t="s" r="A34" s="4">
        <v>148</v>
      </c>
      <c t="n" r="B34" s="5">
        <v>-364000</v>
      </c>
      <c t="n" r="C34" s="5">
        <v>648000</v>
      </c>
    </row>
    <row spans="1:3" r="35">
      <c t="s" r="A35" s="4">
        <v>149</v>
      </c>
      <c t="n" r="B35" s="5">
        <v>3842000</v>
      </c>
      <c t="n" r="C35" s="5">
        <v>2437000</v>
      </c>
    </row>
    <row spans="1:3" r="36">
      <c t="s" r="A36" s="4">
        <v>150</v>
      </c>
      <c t="n" r="B36" s="5">
        <v>3478000</v>
      </c>
      <c t="n" r="C36" s="5">
        <v>3085000</v>
      </c>
    </row>
    <row spans="1:3" r="37">
      <c t="s" r="A37" s="3">
        <v>151</v>
      </c>
    </row>
    <row spans="1:3" r="38">
      <c t="s" r="A38" s="4">
        <v>152</v>
      </c>
      <c t="n" r="B38" s="5">
        <v>0</v>
      </c>
      <c t="n" r="C38" s="5">
        <v>1739000</v>
      </c>
    </row>
    <row spans="1:3" r="39">
      <c t="s" r="A39" s="4">
        <v>153</v>
      </c>
      <c t="n" r="B39" s="5">
        <v>0</v>
      </c>
      <c t="n" r="C39" s="5">
        <v>1239000</v>
      </c>
    </row>
    <row spans="1:3" r="40">
      <c t="s" r="A40" s="4">
        <v>154</v>
      </c>
      <c t="n" r="B40" s="5">
        <v>0</v>
      </c>
      <c t="n" r="C40" s="5">
        <v>500000</v>
      </c>
    </row>
    <row spans="1:3" r="41">
      <c t="s" r="A41" s="4">
        <v>155</v>
      </c>
      <c t="n" r="B41" s="5">
        <v>73000</v>
      </c>
      <c t="n" r="C41" s="5">
        <v>0</v>
      </c>
    </row>
    <row spans="1:3" r="42">
      <c t="s" r="A42" s="4">
        <v>156</v>
      </c>
      <c t="n" r="B42" s="7">
        <v>-8000</v>
      </c>
      <c t="n" r="C42"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Basis of Presentation</vt:lpstr>
      <vt:lpstr>Acquisitions and Divestitures</vt:lpstr>
      <vt:lpstr>Xcede Technologies, Inc. Joint </vt:lpstr>
      <vt:lpstr>Inventories</vt:lpstr>
      <vt:lpstr>Intangible Assets</vt:lpstr>
      <vt:lpstr>Goodwill</vt:lpstr>
      <vt:lpstr>Earnings (Loss) Per Common Shar</vt:lpstr>
      <vt:lpstr>Stock Based Compensation</vt:lpstr>
      <vt:lpstr>Segment, Customer and Geographi</vt:lpstr>
      <vt:lpstr>Income Taxes</vt:lpstr>
      <vt:lpstr>Settlement of Pension Liability</vt:lpstr>
      <vt:lpstr>Inventories (Tables)</vt:lpstr>
      <vt:lpstr>Intangible Assets (Tables)</vt:lpstr>
      <vt:lpstr>Earnings (Loss) Per Common Sh20</vt:lpstr>
      <vt:lpstr>Stock Based Compensation (Table</vt:lpstr>
      <vt:lpstr>Segment, Customer and Geograp22</vt:lpstr>
      <vt:lpstr>Acquisitions and Divestitures (</vt:lpstr>
      <vt:lpstr>Xcede Technologies, Inc. Join24</vt:lpstr>
      <vt:lpstr>Inventories (Details)</vt:lpstr>
      <vt:lpstr>Intangible Assets (Details)</vt:lpstr>
      <vt:lpstr>Intangible Assets (Details 1)</vt:lpstr>
      <vt:lpstr>Intangible Assets (Details Text</vt:lpstr>
      <vt:lpstr>Earnings (Loss) Per Common Sh29</vt:lpstr>
      <vt:lpstr>Earnings (Loss) Per Common Sh30</vt:lpstr>
      <vt:lpstr>Stock Based Compensation (Detai</vt:lpstr>
      <vt:lpstr>Stock Based Compensation (Det32</vt:lpstr>
      <vt:lpstr>Stock Based Compensation (Det33</vt:lpstr>
      <vt:lpstr>Stock Based Compensation (Det34</vt:lpstr>
      <vt:lpstr>Stock Based Compensation (Det35</vt:lpstr>
      <vt:lpstr>Segment, Customer and Geograp36</vt:lpstr>
      <vt:lpstr>Segment, Customer and Geograp37</vt:lpstr>
      <vt:lpstr>Segment, Customer and Geograp38</vt:lpstr>
      <vt:lpstr>Income Taxes (Details Textual)</vt:lpstr>
      <vt:lpstr>Settlement of Pension Liabili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05:09Z</dcterms:created>
  <dcterms:modified xmlns:dcterms="http://purl.org/dc/terms/" xmlns:xsi="http://www.w3.org/2001/XMLSchema-instance" xsi:type="dcterms:W3CDTF">2015-08-12T16:05:09Z</dcterms:modified>
  <dc:title xmlns:dc="http://purl.org/dc/elements/1.1/">Untitled</dc:title>
  <dc:description xmlns:dc="http://purl.org/dc/elements/1.1/"/>
  <dc:subject xmlns:dc="http://purl.org/dc/elements/1.1/"/>
  <cp:keywords/>
  <cp:category/>
</cp:coreProperties>
</file>